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tockholders' Equity" sheetId="13" state="visible" r:id="rId13"/>
    <sheet xmlns:r="http://schemas.openxmlformats.org/officeDocument/2006/relationships" name="Fair Value Disclosure" sheetId="14" state="visible" r:id="rId14"/>
    <sheet xmlns:r="http://schemas.openxmlformats.org/officeDocument/2006/relationships" name="Unconsolidated Subsidiarie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Nature of Operations and Basi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Fair Value Disclosure (Tables)" sheetId="21" state="visible" r:id="rId21"/>
    <sheet xmlns:r="http://schemas.openxmlformats.org/officeDocument/2006/relationships" name="Business Segments (Tables)" sheetId="22" state="visible" r:id="rId22"/>
    <sheet xmlns:r="http://schemas.openxmlformats.org/officeDocument/2006/relationships" name="Nature of Operations and Basi_3" sheetId="23" state="visible" r:id="rId23"/>
    <sheet xmlns:r="http://schemas.openxmlformats.org/officeDocument/2006/relationships" name="Revenue Recognition (Narrative)" sheetId="24" state="visible" r:id="rId24"/>
    <sheet xmlns:r="http://schemas.openxmlformats.org/officeDocument/2006/relationships" name="Revenue Recognition (Disaggrega" sheetId="25" state="visible" r:id="rId25"/>
    <sheet xmlns:r="http://schemas.openxmlformats.org/officeDocument/2006/relationships" name="Revenue Recognition (Contract B" sheetId="26" state="visible" r:id="rId26"/>
    <sheet xmlns:r="http://schemas.openxmlformats.org/officeDocument/2006/relationships" name="Revenue Recognition (Remaining " sheetId="27" state="visible" r:id="rId27"/>
    <sheet xmlns:r="http://schemas.openxmlformats.org/officeDocument/2006/relationships" name="Inventories (Details)" sheetId="28" state="visible" r:id="rId28"/>
    <sheet xmlns:r="http://schemas.openxmlformats.org/officeDocument/2006/relationships" name="Stockholders' Equity (Narrative" sheetId="29" state="visible" r:id="rId29"/>
    <sheet xmlns:r="http://schemas.openxmlformats.org/officeDocument/2006/relationships" name="Fair Value Disclosure (On a Rec" sheetId="30" state="visible" r:id="rId30"/>
    <sheet xmlns:r="http://schemas.openxmlformats.org/officeDocument/2006/relationships" name="Fair Value Disclosure (Narrativ" sheetId="31" state="visible" r:id="rId31"/>
    <sheet xmlns:r="http://schemas.openxmlformats.org/officeDocument/2006/relationships" name="Unconsolidated Subsidiaries (Na" sheetId="32" state="visible" r:id="rId32"/>
    <sheet xmlns:r="http://schemas.openxmlformats.org/officeDocument/2006/relationships" name="Business Segm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9172</t>
        </is>
      </c>
    </row>
    <row r="9">
      <c r="A9" s="4" t="inlineStr">
        <is>
          <t>Entity Registrant Name</t>
        </is>
      </c>
      <c r="B9" s="4" t="inlineStr">
        <is>
          <t>NACCO INDUSTRIES, INC.</t>
        </is>
      </c>
    </row>
    <row r="10">
      <c r="A10" s="4" t="inlineStr">
        <is>
          <t>Entity Incorporation, State or Country Code</t>
        </is>
      </c>
      <c r="B10" s="4" t="inlineStr">
        <is>
          <t>DE</t>
        </is>
      </c>
    </row>
    <row r="11">
      <c r="A11" s="4" t="inlineStr">
        <is>
          <t>Entity Tax Identification Number</t>
        </is>
      </c>
      <c r="B11" s="4" t="inlineStr">
        <is>
          <t>34-1505819</t>
        </is>
      </c>
    </row>
    <row r="12">
      <c r="A12" s="4" t="inlineStr">
        <is>
          <t>Entity Address, Address Line One</t>
        </is>
      </c>
      <c r="B12" s="4" t="inlineStr">
        <is>
          <t>5875 Landerbrook Drive</t>
        </is>
      </c>
    </row>
    <row r="13">
      <c r="A13" s="4" t="inlineStr">
        <is>
          <t>Entity Address, Address Line Two</t>
        </is>
      </c>
      <c r="B13" s="4" t="inlineStr">
        <is>
          <t>Suite 220</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24-4069</t>
        </is>
      </c>
    </row>
    <row r="17">
      <c r="A17" s="4" t="inlineStr">
        <is>
          <t>City Area Code</t>
        </is>
      </c>
      <c r="B17" s="4" t="inlineStr">
        <is>
          <t>(440)</t>
        </is>
      </c>
    </row>
    <row r="18">
      <c r="A18" s="4" t="inlineStr">
        <is>
          <t>Local Phone Number</t>
        </is>
      </c>
      <c r="B18" s="4" t="inlineStr">
        <is>
          <t>229-5151</t>
        </is>
      </c>
    </row>
    <row r="19">
      <c r="A19" s="4" t="inlineStr">
        <is>
          <t>Title of 12(b) Security</t>
        </is>
      </c>
      <c r="B19" s="4" t="inlineStr">
        <is>
          <t>Class A Common Stock, $1 par value per share</t>
        </is>
      </c>
    </row>
    <row r="20">
      <c r="A20" s="4" t="inlineStr">
        <is>
          <t>Trading Symbol</t>
        </is>
      </c>
      <c r="B20" s="4" t="inlineStr">
        <is>
          <t>N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78993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Shares Outstanding Class A</t>
        </is>
      </c>
    </row>
    <row r="34">
      <c r="A34" s="3" t="inlineStr">
        <is>
          <t>Entity Information [Line Items]</t>
        </is>
      </c>
    </row>
    <row r="35">
      <c r="A35" s="4" t="inlineStr">
        <is>
          <t>Shares Outstanding (in shares)</t>
        </is>
      </c>
      <c r="C35" s="5" t="n">
        <v>5595368</v>
      </c>
    </row>
    <row r="36">
      <c r="A36" s="4" t="inlineStr">
        <is>
          <t>Shares Outstanding Class B</t>
        </is>
      </c>
    </row>
    <row r="37">
      <c r="A37" s="3" t="inlineStr">
        <is>
          <t>Entity Information [Line Items]</t>
        </is>
      </c>
    </row>
    <row r="38">
      <c r="A38" s="4" t="inlineStr">
        <is>
          <t>Shares Outstanding (in shares)</t>
        </is>
      </c>
      <c r="C38" s="5" t="n">
        <v>1566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The accompanying Unaudited Condensed Consolidated Financial Statements include the accounts of NACCO Industries, Inc. ® (“NACCO” or the "Company"). NACCO brings natural resources to life by delivering aggregates, minerals, reliable fuels and environmental solutions through its robust portfolio of NACCO Natural Resources businesses. The Company operates under three business segments: Coal Mining, North American Mining ("NAMining") and Minerals Management. The Coal Mining segment operates surface coal mines for power generation companies and an activated carbon producer. The NAMining segment is a trusted mining partner for producers of aggregates, lithium and other minerals. The Minerals Management segment promotes the development of mineral interests. In addition, Mitigation Resources of North America ® provides stream and wetland mitigation solutions. The Company also has unallocated items not directly attributable to a reportable segment. Intercompany accounts and transactions are eliminated in consolidation. See Note 8 to the Unaudited Condensed Consolidated Financial Statements for further discussion of segment reporting. The Company’s operating segments are further described below: Coal Mining Segment The Coal Mining segment, operating as The North American Coal Corporation ® ("NACoal"), operates surface coal mines under long-term contracts with power generation companies and an activated carbon producer pursuant to a service-based business model. Coal is surface-mined in North Dakota, Texas, Mississippi, Louisiana and on the Navajo Nation in New Mexico. Each mine is fully integrated with its customer's operations. During the six months ended June 30, 2021, the Company's operating coal mines were: Bisti Fuels Company, LLC (“Bisti”), The Coteau Properties Company (“Coteau”), Coyote Creek Mining Company, LLC (“Coyote Creek”), Demery Resources Company, LLC (“Demery”), The Falkirk Mining Company (“Falkirk”), Mississippi Lignite Mining Company (“MLMC”) and The Sabine Mining Company (“Sabine”). Falkirk operates the Falkirk Mine in North Dakota. Falkirk is the sole supplier of lignite coal to the Coal Creek Station power plant pursuant to a contract under which Falkirk also supplies approximately 0.3 million tons of lignite coal per year to Spiritwood Station power plant. Coal Creek Station and Spiritwood Station are owned by Great River Energy (“GRE”). In May 2020, GRE announced its intent to sell or retire Coal Creek Station in the second half of 2022 and modify Spiritwood Station to be fueled by natural gas. On June 30, 2021, GRE entered into an agreement to sell Coal Creek Station and the adjacent high-voltage direct current transmission line to Bismarck, North Dakota-based Rainbow Energy Center, LLC (“Rainbow Energy”) and its affiliates. The transaction between GRE and Rainbow Energy is subject to the satisfaction of certain conditions, including regulatory approvals associated with the sale of Coal Creek Station and the related transmission assets and the posting of a performance bond related to final mine reclamation. If the conditions are satisfied, the transaction is expected to close before the end of 2021. Upon completion of the sale of Coal Creek Station, the existing Coal Sales Agreement, the existing Mortgage and Security Agreement and the existing Option Agreement between GRE and Falkirk will be terminated. Falkirk and GRE have entered into a termination and release of claims agreement. Upon completion of the sale of Coal Creek Station, GRE will pay Falkirk $14.0 million in cash, as well as transfer ownership of an office building located in Bismarck, North Dakota, and convey membership units in Midwest AgEnergy to NACoal. NACCO currently holds a $5.0 million investment in Midwest AgEnergy, which operates two ethanol facilities in North Dakota. If GRE's efforts to sell the power plant are successful, a new Coal Sales Agreement (“CSA”) between Falkirk and Rainbow Energy will become effective and Falkirk will begin supplying all coal requirements of Coal Creek Station concurrent with Rainbow Energy’s acquisition of the power plant. Falkirk will no longer make any coal deliveries to GRE’s Spiritwood Station. Falkirk will be paid a management fee and Rainbow Energy will be responsible for funding all mine operating costs and directly or indirectly providing all of the capital required to operate the mine. The CSA specifies that Falkirk will perform final mine reclamation, which will be funded in its entirety by Rainbow Energy. The initial production period is expected to run ten years from the effective date of the CSA, but the CSA may be extended or terminated early under certain circumstances. If Rainbow Energy terminates the CSA and closes Coal Creek Station before 2027, Falkirk will be entitled to an additional payment from GRE under the terms of the termination and release of claims agreement. The additional payment amount ranges from $8 million if the closure occurs before 2024 to $2 million if the closure occurs in 2026. To support the transfer to new ownership, Falkirk has agreed to a reduction in the current per ton management fee from the effective date of the new CSA through May 31, 2024. After May 31, 2024, the per ton management fee increases to a higher base in line with current fee levels, and thereafter adjusts annually according to specific indices which track broad measures of U.S. inflation. Bisti supplies the Four Corners Power Plant through its contract mining agreement with the Navajo Transitional Energy Company ("NTEC"). On June 17, 2021, the Company received notification that the contract mining agreement between Bisti and NTEC will be terminated effective September 30, 2021. As required under the agreement, it is anticipated NTEC will pay NACCO a termination fee of approximately $10 million. NTEC will assume control and responsibility for operation of the Navajo Mine upon termination of the contract mining agreement. All liabilities, including mine reclamation, are the responsibility of NTEC. Sabine operates the Sabine Mine in Texas. All production from Sabine is delivered to Southwestern Electric Power Company's (“SWEPCO”) Henry W. Pirkey Plant (the “Pirkey Plant”). SWEPCO is an American Electric Power (“AEP”) company. In November 2020, AEP announced it intends to retire the Pirkey Plant in 2023. SWEPCO expects deliveries from Sabine to continue until the first quarter of 2023 at which time Sabine expects to begin final reclamation. Funding for mine reclamation is the responsibility of SWEPCO. Coteau operates the Freedom Mine in North Dakota. All coal production from the Freedom Mine is delivered to Basin Electric Power Cooperative (“Basin Electric”). Basin Electric utilizes the coal at the Great Plains Synfuels Plant (the “Synfuels Plant”), Antelope Valley Station and Leland Olds Station. The Synfuels Plant is a coal gasification plant that manufactures synthetic natural gas and produces fertilizers, solvents, phenol, carbon dioxide, and other chemical products for sale. In November 2020, Basin Electric informed Coteau that it is considering changes that may result in modifications to its Synfuels Plant that could potentially reduce or eliminate coal requirements at the Synfuels Plant beginning in 2026. Basin Electric indicated that if it decides to proceed with any changes that could reduce or eliminate the use of coal, the feedstock change is not expected to occur before 2026. In June 2021, Basin Electric announced it was also evaluating the Synfuels Plant for possible sale.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e all of the capital required to build and operate the mine. This contract structure eliminates exposure to spot coal market price fluctuations while providing steady income and cash flow with minimal capital investment. Other than at Coyote Creek, debt financing provided by or supported by the customers is without recourse to NACCO and NACoal. See Note 6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Unaudited Condensed Consolidated Statements of Operations and the Company’s investment is reported on the line Investments in unconsolidated subsidiaries in the Unaudited Condensed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Unaudited Condensed Consolidated Statements of Operations includes income taxes related to these entities. See Note 6 for further information on the Unconsolidated Subsidiaries.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Caddo Creek Resources Company, LLC (“Caddo Creek”) ceased all mining and delivery of lignite and commenced mine reclamation in the fourth quarter of 2020. The financial results of Caddo Creek are consolidated within NACCO's financial statements for the six months ended June 30, 2021. Prior to entering into reclamation, Caddo Creek met the definition of a VIE; therefore, the financial results of Caddo Creek are reported as Earnings of unconsolidated operations for the three and six months ended June 30, 2020. The reclamation at Caddo Creek is expected to be substantially complete by June 30, 2022. NAMining Segment The NAMining segment provides value-added contract mining and other services for producers of aggregates, lithium and other minerals. The segment is a primary platform for the Company’s growth and diversification of mining activities outside of the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operates primarily at limestone quarries in Florida, but is focused on expanding outside of Florida, mining materials other than limestone and expanding the scope of mining operations provided to its customers. In the second quarter of 2021, NAMining entered into a one-year mining services contract with an existing customer for a sand and gravel quarry in Indiana. In addition, NAMining will serve as exclusive contract miner for the Thacker Pass lithium project in northern Nevada. NAMining utilizes both fixed price and management fee contract structures. Certain of the entities within the NAMining segment are VIEs and are accounted for under the equity method as Unconsolidated Subsidiaries. See Note 6 for further discussion.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During 2021 and 2020, the Minerals Management segment acquired mineral interests, primarily in the Eagle Ford and Permian Basins in Texas and intends to make future acquisitions of mineral and royalty interests that meet the Company’s acquisition criteria as part of its growth strategy. In the second quarter of 2021, the Minerals Management segment, through its Catapult Mineral Partners (“Catapult”) business, acquired a combination of mineral and overriding royalty interests in the Eagle Ford Basin, which includes approximately 14.1 thousand gross acres and 1.7 thousand net royalty acres, for $4.7 million. Under the terms of the transaction, Catapult will make additional payments for each additional well developed on the acquired assets at the end of 2021 and 2022 of up to a maximum of $0.6 million per year, or an additional $1.2 million of additional payments in total. Catapult also completed a small acquisition of royalty interests in the Delaware Basin in the second quarter of 2021 for a purchase price of $0.3 million. The Company’s legacy royalty and mineral interests are located in Ohio (Utica and Marcellus shale natural gas), Louisiana (Haynesville shale and Cotton Valley formation natural gas), Texas (Cotton Valley and Austin Chalk formation natural gas), Mississippi (coal), Pennsylvania (coal, coalbed methane and Marcellus shale natural gas), Alabama (coal and coalbed methane and natural gas) and North Dakota (coal, oil and natural gas). The majority of the Company’s legacy reserves were acquired as part of its historical coal mining operations. Specialized employees in the Minerals Management segment also provide surface and mineral acquisition and lease maintenance services related to Company operations.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the results of its operations, comprehensive income, cash flows and changes in equity for the six months ended June 30, 2021 and 2020 have been included. These Unaudited Condensed Consolidated Financial Statements should be read in conjunction with the consolidated financial statements and notes thereto included in the Company's Annual Report on Form 10-K for the year ended December 31, 2020. The balance sheet at December 31, 2020 has been derived from the audited financial statements at that date but does not include all of the information or notes required by U.S. GAAP for complete financial statements. Certain amounts in prior period Unaudited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During 2020, Caddo Creek entered into a fixed-price contract to perform mine reclamation. The management service to perform mine reclamation is the performance obligation accounted for as a series. Performance momentarily creates an asset that the customer simultaneously receives and consumes; therefore, control is transferred to the customer over time. Revenue from this contract is recognized over time utilizing the cost-to-cost method to measure the extent of progress toward completion of the performance obligation. The Company believes the cost-to-cost method is the most appropriate method to measure progress and that the rate at which costs are incurred to fulfill the contract best depicts the transfer of control to the customer. The extent of progress towards completion is measured based on the ratio of costs incurred to date compared to total estimated costs at completion, and revenue is recorded proportionally based on an estimated profit margin. At NAMining, the management service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The Minerals Management segment enters into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icing provisions of royalty contracts are customary in the industry. Up-front lease bonus payments represent the fixed portion of the transaction price and are recognized over the primary term of the contract, which is generally five years. Significant Judgments The Company’s contracts with its customers contain different types of variable consideration including, but not limited to, management fees that adjust based on volumes or MMBtu delivered,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Recognition of revenue and recognition of profit related to the Caddo Creek contract requires the use of assumptions and estimates related to the total contract value, the total cost at completion, and the measurement of progress towards completion of the performance obligation. Due to the nature of the contract, developing the estimated total contract value and total cost at completion requires the use of significant judgment. The total contract value includes variable consideration. The Company includes variable consideration in the transaction price at the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the Company’s control. Accordingly, reimbursable revenue is fully constrained and not recognized until the uncertainty is resolved, which typically occurs when the related costs are incurred on behalf of a customer. The Company is generally considered a principal in such transactions and records the associated revenue at the gross amount billed to the customer with the related costs recorded as an expense within cost of sales. Prior Period Performance Obligations The Company records royalty income in the month production is delivered to the purchaser. As a non-operator, the Company has limited visibility into when new wells start producing and production statements may not be received for 30 to 90 days or more after the date production is delivered. As a result, the Company is required to estimate the amount of production delivered to the purchaser of the product and the price that will be received for the sale of the product. The expected sales volumes and prices for these properties are estimated and recorded in "Accounts receivable" in the accompanying Unaudited Condensed Consolidated Balance Sheets. The difference between the Company’s estimates and the actual amounts received is recorded in the month that payment is received from the third-party lessee. For the three and six months ended June 30, 2021 and 2020, royalty income recognized in the reporting periods related to performance obligations satisfied in prior reporting periods was immaterial.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8 to the Unaudited Condensed Consolidated Financial Statements for further discussion of segment reporting. THREE MONTHS ENDED SIX MONTHS ENDED JUNE 30 JUNE 30 2021 2020 2021 2020 Timing of Revenue Recognition Goods transferred at a point in time $ 20,117 $ 20,976 $ 41,495 $ 41,260 Services transferred over time 25,779 14,379 49,506 31,739 Total revenues $ 45,896 $ 35,355 $ 91,001 $ 72,999 Contract Balances The opening and closing balances of the Company’s current and long-term accounts receivable, contract assets and contract liabilities are as follows: Contract balances Trade accounts receivable, net Contract asset Contract liability (current) Contract liability (long-term) Balance, January 1, 2021 $ 18,894 $ 4,984 $ 941 $ 3,626 Balance, June 30, 2021 21,277 5,321 868 4,113 Increase (decrease) $ 2,383 $ 337 $ (73) $ 487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both of the three months ended June 30, 2021 and 2020 that was included in the opening contract liability was $0.3 million. The amount of revenue recognized in both of the six months ended June 30, 2021 and 2020 that was included in the opening contract liability was $0.5 million. This revenue consists of up-front lease bonus payments received under royalty contracts that are recognized over the primary term of the royalty contracts, which are generally five years. The Company expects to recognize an additional $0.5 million in the remainder of 2021, $4.0 million in 2022, $0.3 million in 2023, and $0.1 million in 2024 related to the contract liability remaining at June 30, 2021. The difference between the opening and closing balances of the Company’s accounts receivable, contract assets and contract liabiliti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summarized as follows: JUNE 30 DECEMBER 31 Coal $ 16,025 $ 17,695 Mining supplies 33,691 29,856 Total inventories $ 49,716 $ 47,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tock Repurchase Program: During 2019, the Company's Board of Directors approved a stock purchase program ("2019 Stock Repurchase Program") providing for the purchase of up to $25 million of the Company's outstanding Class A Common Stock through December 31, 2021. As a result of the uncertainty surrounding the COVID-19 pandemic, the Company suspended repurchasing shares under the 2019 Stock Repurchase Program in March 2020. Prior to the decision to cease share repurchases, the Company repurchased 32,286 shares of Class A Common Stock under the 2019 Stock Repurchase Program for an aggregate purchase price of $1.0 million during the six months ended June 30, 2020. The timing and amount of any repurchases under the 2019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9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9 Stock Repurchase Program may be implemented under a Rule 10b5-1 trading plan, which would allow repurchases under pre-set terms at times when the Company might otherwise be restricted from doing so under applicable securities la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1</t>
        </is>
      </c>
    </row>
    <row r="3">
      <c r="A3" s="3" t="inlineStr">
        <is>
          <t>Fair Value Disclosures [Abstract]</t>
        </is>
      </c>
    </row>
    <row r="4">
      <c r="A4" s="4" t="inlineStr">
        <is>
          <t>Fair Value Disclosure</t>
        </is>
      </c>
      <c r="B4" s="4" t="inlineStr">
        <is>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21 Assets: Equity securities $ 14,655 $ 14,655 $ — $ — $ 14,655 $ 14,655 $ — $ — December 31, 2020 Assets: Equity securities $ 13,164 $ 13,164 $ — $ — $ 13,164 $ 13,164 $ — $ — Bellaire Corporation (“Bellaire”) is a non-operating subsidiary of the Company with legacy liabilities relating to closed mining operations, primarily former Eastern U.S. underground coal mining operations. Prior to 2019, Bellaire established a $5.0 million mine water treatment trust (the "Mine Water Treatment Trust") to provide a financial assurance mechanism to assure the long-term treatment of post-mining discharge. Bellaire's Mine Water Treatment Trust invests in equity securities that are reported at fair value based upon quoted market prices in active markets for identical assets; therefore, they are classified as Level 1 within the fair value hierarchy. The Company recognized a gain of $0.7 million and $1.0 million during the three and six months ended June 30, 2021, respectively, and a gain of $1.1 million and a loss of $0.1 million in the three and six months ended June 30, 2020, respectively, related to the Mine Water Treatment Trust. During the second quarter of 2020,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gain of $0.6 million and $1.1 million during the three and six months ended June 30, 2021, respectively, and a gain of $0.4 million in both the three and six months ended June 30, 2020 related to the investment in these equity securities. The gains and losses related to equity securities are reported on the line (Gain) loss on equity securities in the Other (income) expense section of the Unaudited Condensed Consolidated Statements of Operations. There were no transfers into or out of Levels 1, 2 or 3 during the six months ended June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6 Months Ended</t>
        </is>
      </c>
    </row>
    <row r="2">
      <c r="B2" s="2" t="inlineStr">
        <is>
          <t>Jun. 30, 2021</t>
        </is>
      </c>
    </row>
    <row r="3">
      <c r="A3" s="3" t="inlineStr">
        <is>
          <t>Equity Method Investments and Joint Ventures [Abstract]</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20.9 million and $29.0 million at June 30, 2021 and December 31, 2020, respectively. The Company's maximum risk of loss relating to these entities is limited to its invested capital, which was $5.5 million and $6.5 million at June 30, 2021 and December 31, 2020, respectively. Earnings of unconsolidated operations were $13.5 million and $28.9 million during the three and six months ended June 30, 2021, respectively, and $13.8 million and $29.8 million during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has items not directly attributable to a reportable segment that are not included as part of the measurement of segment operating profit, which include primarily administrative costs related to public company reporting requirements at the parent company and the financial results of Mitigation Resources of North America (“Mitigation Resources”) and Bellaire. Mitigation Resources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All financial statement line items below operating profit (other income including interest expense and interest income, the provision for income taxes and net income) are presented and discussed within this Form 10-Q on a consolidated basis. See Note 1 for additional discussion of the Company's reportable segments. The following tables present revenue, operating profit, depreciation expense and capital expenditures: THREE MONTHS ENDED SIX MONTHS ENDED JUNE 30 JUNE 30 2021 2020 2021 2020 Revenues Coal Mining $ 23,063 $ 21,573 $ 46,802 $ 42,501 NAMining 17,486 12,048 33,628 23,672 Minerals Management 5,608 1,987 11,108 7,228 Unallocated Items 910 327 1,053 353 Eliminations (1,171) (580) (1,590) (755) Total $ 45,896 $ 35,355 $ 91,001 $ 72,999 Operating profit (loss) Coal Mining $ 8,542 $ 7,498 $ 17,226 $ 14,683 NAMining 783 544 913 1,275 Minerals Management 4,173 510 8,408 4,777 Unallocated Items (4,795) (4,158) (9,568) (8,718) Eliminations (33) 88 21 45 Total $ 8,670 $ 4,482 $ 17,000 $ 12,062 Expenditures for property, plant and equipment and acquisition of mineral interests Coal Mining $ 3,115 $ 3,844 $ 4,732 $ 4,667 NAMining 2,952 3,163 5,818 7,186 Minerals Management 5,105 276 5,498 739 Unallocated Items 79 158 79 207 Total $ 11,251 $ 7,441 $ 16,127 $ 12,799 Depreciation, depletion and amortization Coal Mining $ 4,127 $ 3,615 $ 8,334 $ 7,158 NAMining 930 652 1,829 1,298 Minerals Management 522 327 969 654 Unallocated Items 38 30 70 58 Total $ 5,617 $ 4,624 $ 11,202 $ 9,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the results of its operations, comprehensive income, cash flows and changes in equity for the six months ended June 30, 2021 and 2020 have been included. These Unaudited Condensed Consolidated Financial Statements should be read in conjunction with the consolidated financial statements and notes thereto included in the Company's Annual Report on Form 10-K for the year ended December 31, 2020. The balance sheet at December 31, 2020 has been derived from the audited financial statements at that date but does not include all of the information or notes required by U.S. GAAP for complete financial statements. Certain amounts in prior period Unaudited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REE MONTHS ENDED SIX MONTHS ENDED JUNE 30 JUNE 30 2021 2020 2021 2020 Timing of Revenue Recognition Goods transferred at a point in time $ 20,117 $ 20,976 $ 41,495 $ 41,260 Services transferred over time 25,779 14,379 49,506 31,739 Total revenues $ 45,896 $ 35,355 $ 91,001 $ 72,999 </t>
        </is>
      </c>
    </row>
    <row r="5">
      <c r="A5" s="4" t="inlineStr">
        <is>
          <t>Contract Balances</t>
        </is>
      </c>
      <c r="B5" s="4" t="inlineStr">
        <is>
          <t xml:space="preserve">The opening and closing balances of the Company’s current and long-term accounts receivable, contract assets and contract liabilities are as follows: Contract balances Trade accounts receivable, net Contract asset Contract liability (current) Contract liability (long-term) Balance, January 1, 2021 $ 18,894 $ 4,984 $ 941 $ 3,626 Balance, June 30, 2021 21,277 5,321 868 4,113 Increase (decrease) $ 2,383 $ 337 $ (73) $ 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ASSETS</t>
        </is>
      </c>
    </row>
    <row r="3">
      <c r="A3" s="4" t="inlineStr">
        <is>
          <t>Cash and cash equivalents</t>
        </is>
      </c>
      <c r="B3" s="6" t="n">
        <v>85012</v>
      </c>
      <c r="C3" s="6" t="n">
        <v>88450</v>
      </c>
    </row>
    <row r="4">
      <c r="A4" s="4" t="inlineStr">
        <is>
          <t>Trade accounts receivable, net</t>
        </is>
      </c>
      <c r="B4" s="5" t="n">
        <v>21277</v>
      </c>
      <c r="C4" s="5" t="n">
        <v>18894</v>
      </c>
    </row>
    <row r="5">
      <c r="A5" s="4" t="inlineStr">
        <is>
          <t>Accounts receivable from affiliates</t>
        </is>
      </c>
      <c r="B5" s="5" t="n">
        <v>6933</v>
      </c>
      <c r="C5" s="5" t="n">
        <v>4764</v>
      </c>
    </row>
    <row r="6">
      <c r="A6" s="4" t="inlineStr">
        <is>
          <t>Inventories</t>
        </is>
      </c>
      <c r="B6" s="5" t="n">
        <v>49716</v>
      </c>
      <c r="C6" s="5" t="n">
        <v>47551</v>
      </c>
    </row>
    <row r="7">
      <c r="A7" s="4" t="inlineStr">
        <is>
          <t>Federal income tax receivable</t>
        </is>
      </c>
      <c r="B7" s="5" t="n">
        <v>9334</v>
      </c>
      <c r="C7" s="5" t="n">
        <v>17615</v>
      </c>
    </row>
    <row r="8">
      <c r="A8" s="4" t="inlineStr">
        <is>
          <t>Prepaid insurance</t>
        </is>
      </c>
      <c r="B8" s="5" t="n">
        <v>7977</v>
      </c>
      <c r="C8" s="5" t="n">
        <v>2564</v>
      </c>
    </row>
    <row r="9">
      <c r="A9" s="4" t="inlineStr">
        <is>
          <t>Other current assets</t>
        </is>
      </c>
      <c r="B9" s="5" t="n">
        <v>9064</v>
      </c>
      <c r="C9" s="5" t="n">
        <v>8308</v>
      </c>
    </row>
    <row r="10">
      <c r="A10" s="4" t="inlineStr">
        <is>
          <t>Total current assets</t>
        </is>
      </c>
      <c r="B10" s="5" t="n">
        <v>189313</v>
      </c>
      <c r="C10" s="5" t="n">
        <v>188146</v>
      </c>
    </row>
    <row r="11">
      <c r="A11" s="4" t="inlineStr">
        <is>
          <t>Property, plant and equipment, net</t>
        </is>
      </c>
      <c r="B11" s="5" t="n">
        <v>175553</v>
      </c>
      <c r="C11" s="5" t="n">
        <v>172417</v>
      </c>
    </row>
    <row r="12">
      <c r="A12" s="4" t="inlineStr">
        <is>
          <t>Intangibles, net</t>
        </is>
      </c>
      <c r="B12" s="5" t="n">
        <v>33437</v>
      </c>
      <c r="C12" s="5" t="n">
        <v>35330</v>
      </c>
    </row>
    <row r="13">
      <c r="A13" s="4" t="inlineStr">
        <is>
          <t>Investments in unconsolidated subsidiaries</t>
        </is>
      </c>
      <c r="B13" s="5" t="n">
        <v>20927</v>
      </c>
      <c r="C13" s="5" t="n">
        <v>28978</v>
      </c>
    </row>
    <row r="14">
      <c r="A14" s="4" t="inlineStr">
        <is>
          <t>Operating lease right-of-use assets</t>
        </is>
      </c>
      <c r="B14" s="5" t="n">
        <v>9594</v>
      </c>
      <c r="C14" s="5" t="n">
        <v>10324</v>
      </c>
    </row>
    <row r="15">
      <c r="A15" s="4" t="inlineStr">
        <is>
          <t>Other non-current assets</t>
        </is>
      </c>
      <c r="B15" s="5" t="n">
        <v>45215</v>
      </c>
      <c r="C15" s="5" t="n">
        <v>40984</v>
      </c>
    </row>
    <row r="16">
      <c r="A16" s="4" t="inlineStr">
        <is>
          <t>Total assets</t>
        </is>
      </c>
      <c r="B16" s="5" t="n">
        <v>474039</v>
      </c>
      <c r="C16" s="5" t="n">
        <v>476179</v>
      </c>
    </row>
    <row r="17">
      <c r="A17" s="3" t="inlineStr">
        <is>
          <t>LIABILITIES AND EQUITY</t>
        </is>
      </c>
    </row>
    <row r="18">
      <c r="A18" s="4" t="inlineStr">
        <is>
          <t>Accounts payable</t>
        </is>
      </c>
      <c r="B18" s="5" t="n">
        <v>9889</v>
      </c>
      <c r="C18" s="5" t="n">
        <v>5522</v>
      </c>
    </row>
    <row r="19">
      <c r="A19" s="4" t="inlineStr">
        <is>
          <t>Accounts payable to affiliates</t>
        </is>
      </c>
      <c r="B19" s="5" t="n">
        <v>517</v>
      </c>
      <c r="C19" s="5" t="n">
        <v>125</v>
      </c>
    </row>
    <row r="20">
      <c r="A20" s="4" t="inlineStr">
        <is>
          <t>Revolving credit agreements</t>
        </is>
      </c>
      <c r="B20" s="5" t="n">
        <v>9000</v>
      </c>
      <c r="C20" s="5" t="n">
        <v>20000</v>
      </c>
    </row>
    <row r="21">
      <c r="A21" s="4" t="inlineStr">
        <is>
          <t>Current maturities of long-term debt</t>
        </is>
      </c>
      <c r="B21" s="5" t="n">
        <v>1168</v>
      </c>
      <c r="C21" s="5" t="n">
        <v>2112</v>
      </c>
    </row>
    <row r="22">
      <c r="A22" s="4" t="inlineStr">
        <is>
          <t>Asset retirement obligations</t>
        </is>
      </c>
      <c r="B22" s="5" t="n">
        <v>1844</v>
      </c>
      <c r="C22" s="5" t="n">
        <v>1844</v>
      </c>
    </row>
    <row r="23">
      <c r="A23" s="4" t="inlineStr">
        <is>
          <t>Accrued payroll</t>
        </is>
      </c>
      <c r="B23" s="5" t="n">
        <v>9200</v>
      </c>
      <c r="C23" s="5" t="n">
        <v>14430</v>
      </c>
    </row>
    <row r="24">
      <c r="A24" s="4" t="inlineStr">
        <is>
          <t>Other current liabilities</t>
        </is>
      </c>
      <c r="B24" s="5" t="n">
        <v>8807</v>
      </c>
      <c r="C24" s="5" t="n">
        <v>8224</v>
      </c>
    </row>
    <row r="25">
      <c r="A25" s="4" t="inlineStr">
        <is>
          <t>Total current liabilities</t>
        </is>
      </c>
      <c r="B25" s="5" t="n">
        <v>40425</v>
      </c>
      <c r="C25" s="5" t="n">
        <v>52257</v>
      </c>
    </row>
    <row r="26">
      <c r="A26" s="4" t="inlineStr">
        <is>
          <t>Long-term debt</t>
        </is>
      </c>
      <c r="B26" s="5" t="n">
        <v>21805</v>
      </c>
      <c r="C26" s="5" t="n">
        <v>24353</v>
      </c>
    </row>
    <row r="27">
      <c r="A27" s="4" t="inlineStr">
        <is>
          <t>Operating lease liabilities</t>
        </is>
      </c>
      <c r="B27" s="5" t="n">
        <v>10479</v>
      </c>
      <c r="C27" s="5" t="n">
        <v>11196</v>
      </c>
    </row>
    <row r="28">
      <c r="A28" s="4" t="inlineStr">
        <is>
          <t>Asset retirement obligations</t>
        </is>
      </c>
      <c r="B28" s="5" t="n">
        <v>41095</v>
      </c>
      <c r="C28" s="5" t="n">
        <v>39888</v>
      </c>
    </row>
    <row r="29">
      <c r="A29" s="4" t="inlineStr">
        <is>
          <t>Pension and other postretirement obligations</t>
        </is>
      </c>
      <c r="B29" s="5" t="n">
        <v>7847</v>
      </c>
      <c r="C29" s="5" t="n">
        <v>8838</v>
      </c>
    </row>
    <row r="30">
      <c r="A30" s="4" t="inlineStr">
        <is>
          <t>Deferred income taxes</t>
        </is>
      </c>
      <c r="B30" s="5" t="n">
        <v>14784</v>
      </c>
      <c r="C30" s="5" t="n">
        <v>17550</v>
      </c>
    </row>
    <row r="31">
      <c r="A31" s="4" t="inlineStr">
        <is>
          <t>Liability for uncertain tax positions</t>
        </is>
      </c>
      <c r="B31" s="5" t="n">
        <v>9413</v>
      </c>
      <c r="C31" s="5" t="n">
        <v>9413</v>
      </c>
    </row>
    <row r="32">
      <c r="A32" s="4" t="inlineStr">
        <is>
          <t>Other long-term liabilities</t>
        </is>
      </c>
      <c r="B32" s="5" t="n">
        <v>12464</v>
      </c>
      <c r="C32" s="5" t="n">
        <v>12060</v>
      </c>
    </row>
    <row r="33">
      <c r="A33" s="4" t="inlineStr">
        <is>
          <t>Total liabilities</t>
        </is>
      </c>
      <c r="B33" s="5" t="n">
        <v>158312</v>
      </c>
      <c r="C33" s="5" t="n">
        <v>175555</v>
      </c>
    </row>
    <row r="34">
      <c r="A34" s="3" t="inlineStr">
        <is>
          <t>Common stock:</t>
        </is>
      </c>
    </row>
    <row r="35">
      <c r="A35" s="4" t="inlineStr">
        <is>
          <t>Capital in excess of par value</t>
        </is>
      </c>
      <c r="B35" s="5" t="n">
        <v>12928</v>
      </c>
      <c r="C35" s="5" t="n">
        <v>10895</v>
      </c>
    </row>
    <row r="36">
      <c r="A36" s="4" t="inlineStr">
        <is>
          <t>Retained earnings</t>
        </is>
      </c>
      <c r="B36" s="5" t="n">
        <v>306950</v>
      </c>
      <c r="C36" s="5" t="n">
        <v>294270</v>
      </c>
    </row>
    <row r="37">
      <c r="A37" s="4" t="inlineStr">
        <is>
          <t>Accumulated other comprehensive loss</t>
        </is>
      </c>
      <c r="B37" s="5" t="n">
        <v>-11313</v>
      </c>
      <c r="C37" s="5" t="n">
        <v>-11599</v>
      </c>
    </row>
    <row r="38">
      <c r="A38" s="4" t="inlineStr">
        <is>
          <t>Total stockholders' equity</t>
        </is>
      </c>
      <c r="B38" s="5" t="n">
        <v>315727</v>
      </c>
      <c r="C38" s="5" t="n">
        <v>300624</v>
      </c>
    </row>
    <row r="39">
      <c r="A39" s="4" t="inlineStr">
        <is>
          <t>Total liabilities and equity</t>
        </is>
      </c>
      <c r="B39" s="5" t="n">
        <v>474039</v>
      </c>
      <c r="C39" s="5" t="n">
        <v>476179</v>
      </c>
    </row>
    <row r="40">
      <c r="A40" s="4" t="inlineStr">
        <is>
          <t>Class A Common Stock</t>
        </is>
      </c>
    </row>
    <row r="41">
      <c r="A41" s="3" t="inlineStr">
        <is>
          <t>Common stock:</t>
        </is>
      </c>
    </row>
    <row r="42">
      <c r="A42" s="4" t="inlineStr">
        <is>
          <t>Common stock</t>
        </is>
      </c>
      <c r="B42" s="5" t="n">
        <v>5595</v>
      </c>
      <c r="C42" s="5" t="n">
        <v>5490</v>
      </c>
    </row>
    <row r="43">
      <c r="A43" s="4" t="inlineStr">
        <is>
          <t>Class B Common Stock</t>
        </is>
      </c>
    </row>
    <row r="44">
      <c r="A44" s="3" t="inlineStr">
        <is>
          <t>Common stock:</t>
        </is>
      </c>
    </row>
    <row r="45">
      <c r="A45" s="4" t="inlineStr">
        <is>
          <t>Common stock</t>
        </is>
      </c>
      <c r="B45" s="6" t="n">
        <v>1567</v>
      </c>
      <c r="C45" s="6" t="n">
        <v>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re summarized as follows: JUNE 30 DECEMBER 31 Coal $ 16,025 $ 17,695 Mining supplies 33,691 29,856 Total inventories $ 49,716 $ 47,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21 Assets: Equity securities $ 14,655 $ 14,655 $ — $ — $ 14,655 $ 14,655 $ — $ — December 31, 2020 Assets: Equity securities $ 13,164 $ 13,164 $ — $ — $ 13,164 $ 13,16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egment Reporting Information</t>
        </is>
      </c>
      <c r="B4" s="4" t="inlineStr">
        <is>
          <t xml:space="preserve">The following tables present revenue, operating profit, depreciation expense and capital expenditures: THREE MONTHS ENDED SIX MONTHS ENDED JUNE 30 JUNE 30 2021 2020 2021 2020 Revenues Coal Mining $ 23,063 $ 21,573 $ 46,802 $ 42,501 NAMining 17,486 12,048 33,628 23,672 Minerals Management 5,608 1,987 11,108 7,228 Unallocated Items 910 327 1,053 353 Eliminations (1,171) (580) (1,590) (755) Total $ 45,896 $ 35,355 $ 91,001 $ 72,999 Operating profit (loss) Coal Mining $ 8,542 $ 7,498 $ 17,226 $ 14,683 NAMining 783 544 913 1,275 Minerals Management 4,173 510 8,408 4,777 Unallocated Items (4,795) (4,158) (9,568) (8,718) Eliminations (33) 88 21 45 Total $ 8,670 $ 4,482 $ 17,000 $ 12,062 Expenditures for property, plant and equipment and acquisition of mineral interests Coal Mining $ 3,115 $ 3,844 $ 4,732 $ 4,667 NAMining 2,952 3,163 5,818 7,186 Minerals Management 5,105 276 5,498 739 Unallocated Items 79 158 79 207 Total $ 11,251 $ 7,441 $ 16,127 $ 12,799 Depreciation, depletion and amortization Coal Mining $ 4,127 $ 3,615 $ 8,334 $ 7,158 NAMining 930 652 1,829 1,298 Minerals Management 522 327 969 654 Unallocated Items 38 30 70 58 Total $ 5,617 $ 4,624 $ 11,202 $ 9,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7" customWidth="1" min="3" max="3"/>
    <col width="16" customWidth="1" min="4" max="4"/>
    <col width="21" customWidth="1" min="5" max="5"/>
  </cols>
  <sheetData>
    <row r="1">
      <c r="A1" s="1" t="inlineStr">
        <is>
          <t>Nature of Operations and Basis of Presentation (Narrative) (Details) T in Millions, $ in Millions</t>
        </is>
      </c>
      <c r="B1" s="2" t="inlineStr">
        <is>
          <t>3 Months Ended</t>
        </is>
      </c>
      <c r="C1" s="2" t="inlineStr">
        <is>
          <t>6 Months Ended</t>
        </is>
      </c>
      <c r="D1" s="2" t="inlineStr">
        <is>
          <t>12 Months Ended</t>
        </is>
      </c>
    </row>
    <row r="2">
      <c r="B2" s="2" t="inlineStr">
        <is>
          <t>Jun. 30, 2021USD ($)a</t>
        </is>
      </c>
      <c r="C2" s="2" t="inlineStr">
        <is>
          <t>Jun. 30, 2021USD ($)operatingSegment</t>
        </is>
      </c>
      <c r="D2" s="2" t="inlineStr">
        <is>
          <t>Dec. 31, 2020T</t>
        </is>
      </c>
      <c r="E2" s="2" t="inlineStr">
        <is>
          <t>Jun. 17, 2021USD ($)</t>
        </is>
      </c>
    </row>
    <row r="3">
      <c r="A3" s="3" t="inlineStr">
        <is>
          <t>Organization, Consolidation and Presentation of Financial Statements [Abstract]</t>
        </is>
      </c>
    </row>
    <row r="4">
      <c r="A4" s="4" t="inlineStr">
        <is>
          <t>Number of operating segments | operatingSegment</t>
        </is>
      </c>
      <c r="C4" s="5" t="n">
        <v>3</v>
      </c>
    </row>
    <row r="5">
      <c r="A5" s="4" t="inlineStr">
        <is>
          <t>Midwest AgEnergy</t>
        </is>
      </c>
    </row>
    <row r="6">
      <c r="A6" s="3" t="inlineStr">
        <is>
          <t>Long-term Purchase Commitment [Line Items]</t>
        </is>
      </c>
    </row>
    <row r="7">
      <c r="A7" s="4" t="inlineStr">
        <is>
          <t>Investment</t>
        </is>
      </c>
      <c r="B7" s="6" t="n">
        <v>5</v>
      </c>
      <c r="C7" s="6" t="n">
        <v>5</v>
      </c>
    </row>
    <row r="8">
      <c r="A8" s="4" t="inlineStr">
        <is>
          <t>Coal Mining | Bisti</t>
        </is>
      </c>
    </row>
    <row r="9">
      <c r="A9" s="3" t="inlineStr">
        <is>
          <t>Long-term Purchase Commitment [Line Items]</t>
        </is>
      </c>
    </row>
    <row r="10">
      <c r="A10" s="4" t="inlineStr">
        <is>
          <t>Early contract termination fee</t>
        </is>
      </c>
      <c r="E10" s="6" t="n">
        <v>10</v>
      </c>
    </row>
    <row r="11">
      <c r="A11" s="4" t="inlineStr">
        <is>
          <t>Coal Mining | Falkirk</t>
        </is>
      </c>
    </row>
    <row r="12">
      <c r="A12" s="3" t="inlineStr">
        <is>
          <t>Long-term Purchase Commitment [Line Items]</t>
        </is>
      </c>
    </row>
    <row r="13">
      <c r="A13" s="4" t="inlineStr">
        <is>
          <t>Cash received from sale</t>
        </is>
      </c>
      <c r="E13" s="6" t="n">
        <v>14</v>
      </c>
    </row>
    <row r="14">
      <c r="A14" s="4" t="inlineStr">
        <is>
          <t>Coal Mining | Falkirk | Maximum</t>
        </is>
      </c>
    </row>
    <row r="15">
      <c r="A15" s="3" t="inlineStr">
        <is>
          <t>Long-term Purchase Commitment [Line Items]</t>
        </is>
      </c>
    </row>
    <row r="16">
      <c r="A16" s="4" t="inlineStr">
        <is>
          <t>Possible additional payment from cancelation of agreement</t>
        </is>
      </c>
      <c r="B16" s="5" t="n">
        <v>8</v>
      </c>
      <c r="C16" s="5" t="n">
        <v>8</v>
      </c>
    </row>
    <row r="17">
      <c r="A17" s="4" t="inlineStr">
        <is>
          <t>Coal Mining | Falkirk | Minimum</t>
        </is>
      </c>
    </row>
    <row r="18">
      <c r="A18" s="3" t="inlineStr">
        <is>
          <t>Long-term Purchase Commitment [Line Items]</t>
        </is>
      </c>
    </row>
    <row r="19">
      <c r="A19" s="4" t="inlineStr">
        <is>
          <t>Possible additional payment from cancelation of agreement</t>
        </is>
      </c>
      <c r="B19" s="6" t="n">
        <v>2</v>
      </c>
      <c r="C19" s="6" t="n">
        <v>2</v>
      </c>
    </row>
    <row r="20">
      <c r="A20" s="4" t="inlineStr">
        <is>
          <t>Coal Mining | Falkirk | Long-term Contract with Customer</t>
        </is>
      </c>
    </row>
    <row r="21">
      <c r="A21" s="3" t="inlineStr">
        <is>
          <t>Long-term Purchase Commitment [Line Items]</t>
        </is>
      </c>
    </row>
    <row r="22">
      <c r="A22" s="4" t="inlineStr">
        <is>
          <t>Historical lignite coal annual delivery | T</t>
        </is>
      </c>
      <c r="D22" s="9" t="n">
        <v>0.3</v>
      </c>
    </row>
    <row r="23">
      <c r="A23" s="4" t="inlineStr">
        <is>
          <t>Minerals Management</t>
        </is>
      </c>
    </row>
    <row r="24">
      <c r="A24" s="3" t="inlineStr">
        <is>
          <t>Long-term Purchase Commitment [Line Items]</t>
        </is>
      </c>
    </row>
    <row r="25">
      <c r="A25" s="4" t="inlineStr">
        <is>
          <t>Gross acres acquired | a</t>
        </is>
      </c>
      <c r="B25" s="5" t="n">
        <v>14100</v>
      </c>
    </row>
    <row r="26">
      <c r="A26" s="4" t="inlineStr">
        <is>
          <t>Net royalty acres acquired | a</t>
        </is>
      </c>
      <c r="B26" s="5" t="n">
        <v>1700</v>
      </c>
    </row>
    <row r="27">
      <c r="A27" s="4" t="inlineStr">
        <is>
          <t>Minerals Management | Eagle Ford Basin</t>
        </is>
      </c>
    </row>
    <row r="28">
      <c r="A28" s="3" t="inlineStr">
        <is>
          <t>Long-term Purchase Commitment [Line Items]</t>
        </is>
      </c>
    </row>
    <row r="29">
      <c r="A29" s="4" t="inlineStr">
        <is>
          <t>Payments to acquire royalty interests</t>
        </is>
      </c>
      <c r="B29" s="10" t="n">
        <v>4.7</v>
      </c>
    </row>
    <row r="30">
      <c r="A30" s="4" t="inlineStr">
        <is>
          <t>Additional payment to acquire assets</t>
        </is>
      </c>
      <c r="B30" s="9" t="n">
        <v>0.6</v>
      </c>
    </row>
    <row r="31">
      <c r="A31" s="4" t="inlineStr">
        <is>
          <t>Total additional payment to acquire assets</t>
        </is>
      </c>
      <c r="B31" s="9" t="n">
        <v>1.2</v>
      </c>
    </row>
    <row r="32">
      <c r="A32" s="4" t="inlineStr">
        <is>
          <t>Minerals Management | Delaware Basin</t>
        </is>
      </c>
    </row>
    <row r="33">
      <c r="A33" s="3" t="inlineStr">
        <is>
          <t>Long-term Purchase Commitment [Line Items]</t>
        </is>
      </c>
    </row>
    <row r="34">
      <c r="A34" s="4" t="inlineStr">
        <is>
          <t>Payments to acquire royalty interests</t>
        </is>
      </c>
      <c r="B34" s="10" t="n">
        <v>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Primary term of contract</t>
        </is>
      </c>
      <c r="D4" s="4" t="inlineStr">
        <is>
          <t>5 years</t>
        </is>
      </c>
    </row>
    <row r="5">
      <c r="A5" s="4" t="inlineStr">
        <is>
          <t>Revenue recognized in contract liability</t>
        </is>
      </c>
      <c r="B5" s="10" t="n">
        <v>0.3</v>
      </c>
      <c r="C5" s="10" t="n">
        <v>0.3</v>
      </c>
      <c r="D5" s="10" t="n">
        <v>0.5</v>
      </c>
      <c r="E5" s="10" t="n">
        <v>0.5</v>
      </c>
    </row>
    <row r="6">
      <c r="A6" s="4" t="inlineStr">
        <is>
          <t>Contract assets recognized</t>
        </is>
      </c>
      <c r="B6" s="6" t="n">
        <v>0</v>
      </c>
      <c r="D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5896</v>
      </c>
      <c r="C4" s="6" t="n">
        <v>35355</v>
      </c>
      <c r="D4" s="6" t="n">
        <v>91001</v>
      </c>
      <c r="E4" s="6" t="n">
        <v>72999</v>
      </c>
    </row>
    <row r="5">
      <c r="A5" s="4" t="inlineStr">
        <is>
          <t>Goods transferred at a point in time</t>
        </is>
      </c>
    </row>
    <row r="6">
      <c r="A6" s="3" t="inlineStr">
        <is>
          <t>Disaggregation of Revenue [Line Items]</t>
        </is>
      </c>
    </row>
    <row r="7">
      <c r="A7" s="4" t="inlineStr">
        <is>
          <t>Revenues</t>
        </is>
      </c>
      <c r="B7" s="5" t="n">
        <v>20117</v>
      </c>
      <c r="C7" s="5" t="n">
        <v>20976</v>
      </c>
      <c r="D7" s="5" t="n">
        <v>41495</v>
      </c>
      <c r="E7" s="5" t="n">
        <v>41260</v>
      </c>
    </row>
    <row r="8">
      <c r="A8" s="4" t="inlineStr">
        <is>
          <t>Services transferred over time</t>
        </is>
      </c>
    </row>
    <row r="9">
      <c r="A9" s="3" t="inlineStr">
        <is>
          <t>Disaggregation of Revenue [Line Items]</t>
        </is>
      </c>
    </row>
    <row r="10">
      <c r="A10" s="4" t="inlineStr">
        <is>
          <t>Revenues</t>
        </is>
      </c>
      <c r="B10" s="6" t="n">
        <v>25779</v>
      </c>
      <c r="C10" s="6" t="n">
        <v>14379</v>
      </c>
      <c r="D10" s="6" t="n">
        <v>49506</v>
      </c>
      <c r="E10" s="6" t="n">
        <v>3173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Revenue Recognition (Contract Balances) (Details) $ in Thousands</t>
        </is>
      </c>
      <c r="B1" s="2" t="inlineStr">
        <is>
          <t>6 Months Ended</t>
        </is>
      </c>
    </row>
    <row r="2">
      <c r="B2" s="2" t="inlineStr">
        <is>
          <t>Jun. 30, 2021USD ($)</t>
        </is>
      </c>
    </row>
    <row r="3">
      <c r="A3" s="3" t="inlineStr">
        <is>
          <t>Trade accounts receivable, net</t>
        </is>
      </c>
    </row>
    <row r="4">
      <c r="A4" s="4" t="inlineStr">
        <is>
          <t>Balance, January 1, 2021</t>
        </is>
      </c>
      <c r="B4" s="6" t="n">
        <v>18894</v>
      </c>
    </row>
    <row r="5">
      <c r="A5" s="4" t="inlineStr">
        <is>
          <t>Balance, June 30, 2021</t>
        </is>
      </c>
      <c r="B5" s="5" t="n">
        <v>21277</v>
      </c>
    </row>
    <row r="6">
      <c r="A6" s="4" t="inlineStr">
        <is>
          <t>Increase (decrease) in trade accounts receivables, net</t>
        </is>
      </c>
      <c r="B6" s="5" t="n">
        <v>2383</v>
      </c>
    </row>
    <row r="7">
      <c r="A7" s="3" t="inlineStr">
        <is>
          <t>Contract asset (long-term)</t>
        </is>
      </c>
    </row>
    <row r="8">
      <c r="A8" s="4" t="inlineStr">
        <is>
          <t>Balance, January 1, 2021</t>
        </is>
      </c>
      <c r="B8" s="5" t="n">
        <v>4984</v>
      </c>
    </row>
    <row r="9">
      <c r="A9" s="4" t="inlineStr">
        <is>
          <t>Balance, June 30, 2021</t>
        </is>
      </c>
      <c r="B9" s="5" t="n">
        <v>5321</v>
      </c>
    </row>
    <row r="10">
      <c r="A10" s="4" t="inlineStr">
        <is>
          <t>Increase (decrease) in contract asset (long-term)</t>
        </is>
      </c>
      <c r="B10" s="5" t="n">
        <v>337</v>
      </c>
    </row>
    <row r="11">
      <c r="A11" s="3" t="inlineStr">
        <is>
          <t>Contract liability (current)</t>
        </is>
      </c>
    </row>
    <row r="12">
      <c r="A12" s="4" t="inlineStr">
        <is>
          <t>Balance, January 1, 2021</t>
        </is>
      </c>
      <c r="B12" s="5" t="n">
        <v>941</v>
      </c>
    </row>
    <row r="13">
      <c r="A13" s="4" t="inlineStr">
        <is>
          <t>Balance, June 30, 2021</t>
        </is>
      </c>
      <c r="B13" s="5" t="n">
        <v>868</v>
      </c>
    </row>
    <row r="14">
      <c r="A14" s="4" t="inlineStr">
        <is>
          <t>Increase (decrease) in contract liability (current)</t>
        </is>
      </c>
      <c r="B14" s="5" t="n">
        <v>-73</v>
      </c>
    </row>
    <row r="15">
      <c r="A15" s="3" t="inlineStr">
        <is>
          <t>Contract liability (long-term)</t>
        </is>
      </c>
    </row>
    <row r="16">
      <c r="A16" s="4" t="inlineStr">
        <is>
          <t>Balance, January 1, 2021</t>
        </is>
      </c>
      <c r="B16" s="5" t="n">
        <v>3626</v>
      </c>
    </row>
    <row r="17">
      <c r="A17" s="4" t="inlineStr">
        <is>
          <t>Balance, June 30, 2021</t>
        </is>
      </c>
      <c r="B17" s="5" t="n">
        <v>4113</v>
      </c>
    </row>
    <row r="18">
      <c r="A18" s="4" t="inlineStr">
        <is>
          <t>Increase (decrease) in contract liability (long-term)</t>
        </is>
      </c>
      <c r="B18" s="6" t="n">
        <v>4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Jun. 30, 2021USD ($)</t>
        </is>
      </c>
    </row>
    <row r="2">
      <c r="A2" s="4" t="inlineStr">
        <is>
          <t>Revenue, Remaining Performance Obligation, Expected Timing of Satisfaction, Start Date [Axis]: 2021-07-01</t>
        </is>
      </c>
    </row>
    <row r="3">
      <c r="A3" s="3" t="inlineStr">
        <is>
          <t>Revenue from Contract with Customer [Abstract]</t>
        </is>
      </c>
    </row>
    <row r="4">
      <c r="A4" s="4" t="inlineStr">
        <is>
          <t>Revenue expected to be recognized</t>
        </is>
      </c>
      <c r="B4" s="10" t="n">
        <v>0.5</v>
      </c>
    </row>
    <row r="5">
      <c r="A5" s="3" t="inlineStr">
        <is>
          <t>Revenue, Remaining Performance Obligation, Expected Timing of Satisfaction [Line Items]</t>
        </is>
      </c>
    </row>
    <row r="6">
      <c r="A6" s="4" t="inlineStr">
        <is>
          <t>Expected timing of satisfaction</t>
        </is>
      </c>
      <c r="B6" s="4" t="inlineStr">
        <is>
          <t>6 months</t>
        </is>
      </c>
    </row>
    <row r="7">
      <c r="A7" s="4" t="inlineStr">
        <is>
          <t>Revenue, Remaining Performance Obligation, Expected Timing of Satisfaction, Start Date [Axis]: 2022-01-01</t>
        </is>
      </c>
    </row>
    <row r="8">
      <c r="A8" s="3" t="inlineStr">
        <is>
          <t>Revenue from Contract with Customer [Abstract]</t>
        </is>
      </c>
    </row>
    <row r="9">
      <c r="A9" s="4" t="inlineStr">
        <is>
          <t>Revenue expected to be recognized</t>
        </is>
      </c>
      <c r="B9" s="6" t="n">
        <v>4</v>
      </c>
    </row>
    <row r="10">
      <c r="A10" s="3" t="inlineStr">
        <is>
          <t>Revenue, Remaining Performance Obligation, Expected Timing of Satisfaction [Line Items]</t>
        </is>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Revenue from Contract with Customer [Abstract]</t>
        </is>
      </c>
    </row>
    <row r="14">
      <c r="A14" s="4" t="inlineStr">
        <is>
          <t>Revenue expected to be recognized</t>
        </is>
      </c>
      <c r="B14" s="10" t="n">
        <v>0.3</v>
      </c>
    </row>
    <row r="15">
      <c r="A15" s="3" t="inlineStr">
        <is>
          <t>Revenue, Remaining Performance Obligation, Expected Timing of Satisfaction [Line Items]</t>
        </is>
      </c>
    </row>
    <row r="16">
      <c r="A16" s="4" t="inlineStr">
        <is>
          <t>Expected timing of satisfaction</t>
        </is>
      </c>
      <c r="B16" s="4" t="inlineStr">
        <is>
          <t>1 year</t>
        </is>
      </c>
    </row>
    <row r="17">
      <c r="A17" s="4" t="inlineStr">
        <is>
          <t>Revenue, Remaining Performance Obligation, Expected Timing of Satisfaction, Start Date [Axis]: 2024-01-01</t>
        </is>
      </c>
    </row>
    <row r="18">
      <c r="A18" s="3" t="inlineStr">
        <is>
          <t>Revenue from Contract with Customer [Abstract]</t>
        </is>
      </c>
    </row>
    <row r="19">
      <c r="A19" s="4" t="inlineStr">
        <is>
          <t>Revenue expected to be recognized</t>
        </is>
      </c>
      <c r="B19" s="10" t="n">
        <v>0.1</v>
      </c>
    </row>
    <row r="20">
      <c r="A20" s="3" t="inlineStr">
        <is>
          <t>Revenue, Remaining Performance Obligation, Expected Timing of Satisfaction [Line Items]</t>
        </is>
      </c>
    </row>
    <row r="21">
      <c r="A21" s="4" t="inlineStr">
        <is>
          <t>Expected timing of satisfaction</t>
        </is>
      </c>
      <c r="B21"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Coal</t>
        </is>
      </c>
      <c r="B3" s="6" t="n">
        <v>16025</v>
      </c>
      <c r="C3" s="6" t="n">
        <v>17695</v>
      </c>
    </row>
    <row r="4">
      <c r="A4" s="4" t="inlineStr">
        <is>
          <t>Mining supplies</t>
        </is>
      </c>
      <c r="B4" s="5" t="n">
        <v>33691</v>
      </c>
      <c r="C4" s="5" t="n">
        <v>29856</v>
      </c>
    </row>
    <row r="5">
      <c r="A5" s="4" t="inlineStr">
        <is>
          <t xml:space="preserve"> Total inventories</t>
        </is>
      </c>
      <c r="B5" s="6" t="n">
        <v>49716</v>
      </c>
      <c r="C5" s="6" t="n">
        <v>47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tockholders' Equity (Narrative)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Class of Stock [Line Items]</t>
        </is>
      </c>
    </row>
    <row r="4">
      <c r="A4" s="4" t="inlineStr">
        <is>
          <t>Common stock repurchased</t>
        </is>
      </c>
      <c r="B4" s="6" t="n">
        <v>1002</v>
      </c>
    </row>
    <row r="5">
      <c r="A5" s="4" t="inlineStr">
        <is>
          <t>Class A Common Stock | 2019 Stock Repurchase Program</t>
        </is>
      </c>
    </row>
    <row r="6">
      <c r="A6" s="3" t="inlineStr">
        <is>
          <t>Class of Stock [Line Items]</t>
        </is>
      </c>
    </row>
    <row r="7">
      <c r="A7" s="4" t="inlineStr">
        <is>
          <t>Stock repurchase program, authorized amount</t>
        </is>
      </c>
      <c r="D7" s="6" t="n">
        <v>25000</v>
      </c>
    </row>
    <row r="8">
      <c r="A8" s="4" t="inlineStr">
        <is>
          <t>Common stock repurchased (in shares)</t>
        </is>
      </c>
      <c r="C8" s="5" t="n">
        <v>32286</v>
      </c>
    </row>
    <row r="9">
      <c r="A9" s="4" t="inlineStr">
        <is>
          <t>Common stock repurchased</t>
        </is>
      </c>
      <c r="C9"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Unaudited Condensed Consolidated Balance Sheets (Parenthetical)</t>
        </is>
      </c>
      <c r="B1" s="2" t="inlineStr">
        <is>
          <t>Jun. 30, 2021$ / sharesshares</t>
        </is>
      </c>
      <c r="C1" s="2" t="inlineStr">
        <is>
          <t>Dec. 31, 2020$ / sharesshares</t>
        </is>
      </c>
    </row>
    <row r="2">
      <c r="A2" s="4" t="inlineStr">
        <is>
          <t>Class A Common Stock</t>
        </is>
      </c>
    </row>
    <row r="3">
      <c r="A3" s="4" t="inlineStr">
        <is>
          <t>Common stock, par value (in dollars per share) | $ / shares</t>
        </is>
      </c>
      <c r="B3" s="6" t="n">
        <v>1</v>
      </c>
      <c r="C3" s="6" t="n">
        <v>1</v>
      </c>
    </row>
    <row r="4">
      <c r="A4" s="4" t="inlineStr">
        <is>
          <t>Common stock, shares outstanding (in shares) | shares</t>
        </is>
      </c>
      <c r="B4" s="5" t="n">
        <v>5595368</v>
      </c>
      <c r="C4" s="5" t="n">
        <v>5489615</v>
      </c>
    </row>
    <row r="5">
      <c r="A5" s="4" t="inlineStr">
        <is>
          <t>Class B Common Stock</t>
        </is>
      </c>
    </row>
    <row r="6">
      <c r="A6" s="4" t="inlineStr">
        <is>
          <t>Common stock, par value (in dollars per share) | $ / shares</t>
        </is>
      </c>
      <c r="B6" s="6" t="n">
        <v>1</v>
      </c>
      <c r="C6" s="6" t="n">
        <v>1</v>
      </c>
    </row>
    <row r="7">
      <c r="A7" s="4" t="inlineStr">
        <is>
          <t>Common stock, shares outstanding (in shares) | shares</t>
        </is>
      </c>
      <c r="B7" s="5" t="n">
        <v>1566643</v>
      </c>
      <c r="C7" s="5" t="n">
        <v>1568210</v>
      </c>
    </row>
    <row r="8">
      <c r="A8" s="4" t="inlineStr">
        <is>
          <t>Common stock, convertible conversion ratio</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On a Recurring Basis) (Details) - Fair value measurements, recurring - USD ($) $ in Thousands</t>
        </is>
      </c>
      <c r="B1" s="2" t="inlineStr">
        <is>
          <t>Jun. 30, 2021</t>
        </is>
      </c>
      <c r="C1" s="2" t="inlineStr">
        <is>
          <t>Dec. 31, 2020</t>
        </is>
      </c>
    </row>
    <row r="2">
      <c r="A2" s="4" t="inlineStr">
        <is>
          <t>Level 1</t>
        </is>
      </c>
    </row>
    <row r="3">
      <c r="A3" s="3" t="inlineStr">
        <is>
          <t>Assets:</t>
        </is>
      </c>
    </row>
    <row r="4">
      <c r="A4" s="4" t="inlineStr">
        <is>
          <t>Equity securities</t>
        </is>
      </c>
      <c r="B4" s="6" t="n">
        <v>14655</v>
      </c>
      <c r="C4" s="6" t="n">
        <v>13164</v>
      </c>
    </row>
    <row r="5">
      <c r="A5" s="4" t="inlineStr">
        <is>
          <t>Assets at fair value</t>
        </is>
      </c>
      <c r="B5" s="5" t="n">
        <v>14655</v>
      </c>
      <c r="C5" s="5" t="n">
        <v>13164</v>
      </c>
    </row>
    <row r="6">
      <c r="A6" s="4" t="inlineStr">
        <is>
          <t>Level 2</t>
        </is>
      </c>
    </row>
    <row r="7">
      <c r="A7" s="3" t="inlineStr">
        <is>
          <t>Assets:</t>
        </is>
      </c>
    </row>
    <row r="8">
      <c r="A8" s="4" t="inlineStr">
        <is>
          <t>Equity securities</t>
        </is>
      </c>
      <c r="B8" s="5" t="n">
        <v>0</v>
      </c>
      <c r="C8" s="5" t="n">
        <v>0</v>
      </c>
    </row>
    <row r="9">
      <c r="A9" s="4" t="inlineStr">
        <is>
          <t>Assets at fair value</t>
        </is>
      </c>
      <c r="B9" s="5" t="n">
        <v>0</v>
      </c>
      <c r="C9" s="5" t="n">
        <v>0</v>
      </c>
    </row>
    <row r="10">
      <c r="A10" s="4" t="inlineStr">
        <is>
          <t>Level 3</t>
        </is>
      </c>
    </row>
    <row r="11">
      <c r="A11" s="3" t="inlineStr">
        <is>
          <t>Assets:</t>
        </is>
      </c>
    </row>
    <row r="12">
      <c r="A12" s="4" t="inlineStr">
        <is>
          <t>Equity securities</t>
        </is>
      </c>
      <c r="B12" s="5" t="n">
        <v>0</v>
      </c>
      <c r="C12" s="5" t="n">
        <v>0</v>
      </c>
    </row>
    <row r="13">
      <c r="A13" s="4" t="inlineStr">
        <is>
          <t>Assets at fair value</t>
        </is>
      </c>
      <c r="B13" s="5" t="n">
        <v>0</v>
      </c>
      <c r="C13" s="5" t="n">
        <v>0</v>
      </c>
    </row>
    <row r="14">
      <c r="A14" s="4" t="inlineStr">
        <is>
          <t>Total</t>
        </is>
      </c>
    </row>
    <row r="15">
      <c r="A15" s="3" t="inlineStr">
        <is>
          <t>Assets:</t>
        </is>
      </c>
    </row>
    <row r="16">
      <c r="A16" s="4" t="inlineStr">
        <is>
          <t>Equity securities</t>
        </is>
      </c>
      <c r="B16" s="5" t="n">
        <v>14655</v>
      </c>
      <c r="C16" s="5" t="n">
        <v>13164</v>
      </c>
    </row>
    <row r="17">
      <c r="A17" s="4" t="inlineStr">
        <is>
          <t>Assets at fair value</t>
        </is>
      </c>
      <c r="B17" s="6" t="n">
        <v>14655</v>
      </c>
      <c r="C17" s="6" t="n">
        <v>131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Narrative) (Details) - Level 1 - Fair value measurements, 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8</t>
        </is>
      </c>
    </row>
    <row r="3">
      <c r="A3" s="3" t="inlineStr">
        <is>
          <t>Fair Value, Assets and Liabilities Measured on Recurring and Nonrecurring Basis [Line Items]</t>
        </is>
      </c>
    </row>
    <row r="4">
      <c r="A4" s="4" t="inlineStr">
        <is>
          <t>Unrealized gain (loss) on equity securities</t>
        </is>
      </c>
      <c r="B4" s="10" t="n">
        <v>0.6</v>
      </c>
      <c r="C4" s="10" t="n">
        <v>0.4</v>
      </c>
      <c r="D4" s="10" t="n">
        <v>1.1</v>
      </c>
      <c r="E4" s="10" t="n">
        <v>0.4</v>
      </c>
    </row>
    <row r="5">
      <c r="A5" s="4" t="inlineStr">
        <is>
          <t>Bellaire</t>
        </is>
      </c>
    </row>
    <row r="6">
      <c r="A6" s="3" t="inlineStr">
        <is>
          <t>Fair Value, Assets and Liabilities Measured on Recurring and Nonrecurring Basis [Line Items]</t>
        </is>
      </c>
    </row>
    <row r="7">
      <c r="A7" s="4" t="inlineStr">
        <is>
          <t>Unrealized gain (loss) on equity securities</t>
        </is>
      </c>
      <c r="B7" s="10" t="n">
        <v>0.7</v>
      </c>
      <c r="C7" s="9" t="n">
        <v>1.1</v>
      </c>
      <c r="D7" s="6" t="n">
        <v>1</v>
      </c>
      <c r="E7" s="9" t="n">
        <v>-0.1</v>
      </c>
    </row>
    <row r="8">
      <c r="A8" s="4" t="inlineStr">
        <is>
          <t>Carrying Value</t>
        </is>
      </c>
    </row>
    <row r="9">
      <c r="A9" s="3" t="inlineStr">
        <is>
          <t>Fair Value, Assets and Liabilities Measured on Recurring and Nonrecurring Basis [Line Items]</t>
        </is>
      </c>
    </row>
    <row r="10">
      <c r="A10" s="4" t="inlineStr">
        <is>
          <t>Equity securities cost</t>
        </is>
      </c>
      <c r="C10" s="6" t="n">
        <v>2</v>
      </c>
      <c r="E10" s="6" t="n">
        <v>2</v>
      </c>
    </row>
    <row r="11">
      <c r="A11" s="4" t="inlineStr">
        <is>
          <t>Carrying Value | Bellaire</t>
        </is>
      </c>
    </row>
    <row r="12">
      <c r="A12" s="3" t="inlineStr">
        <is>
          <t>Fair Value, Assets and Liabilities Measured on Recurring and Nonrecurring Basis [Line Items]</t>
        </is>
      </c>
    </row>
    <row r="13">
      <c r="A13" s="4" t="inlineStr">
        <is>
          <t>Equity securities cost</t>
        </is>
      </c>
      <c r="F13" s="6" t="n">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Unconsolidated Subsidiar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Investments in unconsolidated subsidiaries and related tax positions</t>
        </is>
      </c>
      <c r="B4" s="6" t="n">
        <v>20927</v>
      </c>
      <c r="D4" s="6" t="n">
        <v>20927</v>
      </c>
      <c r="F4" s="6" t="n">
        <v>28978</v>
      </c>
    </row>
    <row r="5">
      <c r="A5" s="4" t="inlineStr">
        <is>
          <t>Variable interest entity, reporting entity involvement, maximum risk of loss</t>
        </is>
      </c>
      <c r="B5" s="5" t="n">
        <v>5500</v>
      </c>
      <c r="D5" s="5" t="n">
        <v>5500</v>
      </c>
      <c r="F5" s="5" t="n">
        <v>6500</v>
      </c>
    </row>
    <row r="6">
      <c r="A6" s="4" t="inlineStr">
        <is>
          <t>Earnings of unconsolidated operations</t>
        </is>
      </c>
      <c r="B6" s="5" t="n">
        <v>13542</v>
      </c>
      <c r="C6" s="6" t="n">
        <v>13778</v>
      </c>
      <c r="D6" s="5" t="n">
        <v>28884</v>
      </c>
      <c r="E6" s="6" t="n">
        <v>29781</v>
      </c>
    </row>
    <row r="7">
      <c r="A7" s="4" t="inlineStr">
        <is>
          <t>Other noncurrent assets</t>
        </is>
      </c>
    </row>
    <row r="8">
      <c r="A8" s="3" t="inlineStr">
        <is>
          <t>Variable Interest Entity [Line Items]</t>
        </is>
      </c>
    </row>
    <row r="9">
      <c r="A9" s="4" t="inlineStr">
        <is>
          <t>Investments in unconsolidated subsidiaries and related tax positions</t>
        </is>
      </c>
      <c r="B9" s="6" t="n">
        <v>20900</v>
      </c>
      <c r="D9" s="6" t="n">
        <v>20900</v>
      </c>
      <c r="F9" s="6" t="n">
        <v>2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45896</v>
      </c>
      <c r="C4" s="6" t="n">
        <v>35355</v>
      </c>
      <c r="D4" s="6" t="n">
        <v>91001</v>
      </c>
      <c r="E4" s="6" t="n">
        <v>72999</v>
      </c>
    </row>
    <row r="5">
      <c r="A5" s="4" t="inlineStr">
        <is>
          <t>Operating profit (loss)</t>
        </is>
      </c>
      <c r="B5" s="5" t="n">
        <v>8670</v>
      </c>
      <c r="C5" s="5" t="n">
        <v>4482</v>
      </c>
      <c r="D5" s="5" t="n">
        <v>17000</v>
      </c>
      <c r="E5" s="5" t="n">
        <v>12062</v>
      </c>
    </row>
    <row r="6">
      <c r="A6" s="4" t="inlineStr">
        <is>
          <t>Expenditures for property, plant and equipment and acquisition of mineral interests</t>
        </is>
      </c>
      <c r="B6" s="5" t="n">
        <v>11251</v>
      </c>
      <c r="C6" s="5" t="n">
        <v>7441</v>
      </c>
      <c r="D6" s="5" t="n">
        <v>16127</v>
      </c>
      <c r="E6" s="5" t="n">
        <v>12799</v>
      </c>
    </row>
    <row r="7">
      <c r="A7" s="4" t="inlineStr">
        <is>
          <t>Depreciation, depletion and amortization</t>
        </is>
      </c>
      <c r="B7" s="5" t="n">
        <v>5617</v>
      </c>
      <c r="C7" s="5" t="n">
        <v>4624</v>
      </c>
      <c r="D7" s="5" t="n">
        <v>11202</v>
      </c>
      <c r="E7" s="5" t="n">
        <v>9168</v>
      </c>
    </row>
    <row r="8">
      <c r="A8" s="4" t="inlineStr">
        <is>
          <t>Operating segments | Coal Mining</t>
        </is>
      </c>
    </row>
    <row r="9">
      <c r="A9" s="3" t="inlineStr">
        <is>
          <t>Segment Reporting Information [Line Items]</t>
        </is>
      </c>
    </row>
    <row r="10">
      <c r="A10" s="4" t="inlineStr">
        <is>
          <t>Revenues</t>
        </is>
      </c>
      <c r="B10" s="5" t="n">
        <v>23063</v>
      </c>
      <c r="C10" s="5" t="n">
        <v>21573</v>
      </c>
      <c r="D10" s="5" t="n">
        <v>46802</v>
      </c>
      <c r="E10" s="5" t="n">
        <v>42501</v>
      </c>
    </row>
    <row r="11">
      <c r="A11" s="4" t="inlineStr">
        <is>
          <t>Operating profit (loss)</t>
        </is>
      </c>
      <c r="B11" s="5" t="n">
        <v>8542</v>
      </c>
      <c r="C11" s="5" t="n">
        <v>7498</v>
      </c>
      <c r="D11" s="5" t="n">
        <v>17226</v>
      </c>
      <c r="E11" s="5" t="n">
        <v>14683</v>
      </c>
    </row>
    <row r="12">
      <c r="A12" s="4" t="inlineStr">
        <is>
          <t>Expenditures for property, plant and equipment and acquisition of mineral interests</t>
        </is>
      </c>
      <c r="B12" s="5" t="n">
        <v>3115</v>
      </c>
      <c r="C12" s="5" t="n">
        <v>3844</v>
      </c>
      <c r="D12" s="5" t="n">
        <v>4732</v>
      </c>
      <c r="E12" s="5" t="n">
        <v>4667</v>
      </c>
    </row>
    <row r="13">
      <c r="A13" s="4" t="inlineStr">
        <is>
          <t>Depreciation, depletion and amortization</t>
        </is>
      </c>
      <c r="B13" s="5" t="n">
        <v>4127</v>
      </c>
      <c r="C13" s="5" t="n">
        <v>3615</v>
      </c>
      <c r="D13" s="5" t="n">
        <v>8334</v>
      </c>
      <c r="E13" s="5" t="n">
        <v>7158</v>
      </c>
    </row>
    <row r="14">
      <c r="A14" s="4" t="inlineStr">
        <is>
          <t>Operating segments | NAMining</t>
        </is>
      </c>
    </row>
    <row r="15">
      <c r="A15" s="3" t="inlineStr">
        <is>
          <t>Segment Reporting Information [Line Items]</t>
        </is>
      </c>
    </row>
    <row r="16">
      <c r="A16" s="4" t="inlineStr">
        <is>
          <t>Revenues</t>
        </is>
      </c>
      <c r="B16" s="5" t="n">
        <v>17486</v>
      </c>
      <c r="C16" s="5" t="n">
        <v>12048</v>
      </c>
      <c r="D16" s="5" t="n">
        <v>33628</v>
      </c>
      <c r="E16" s="5" t="n">
        <v>23672</v>
      </c>
    </row>
    <row r="17">
      <c r="A17" s="4" t="inlineStr">
        <is>
          <t>Operating profit (loss)</t>
        </is>
      </c>
      <c r="B17" s="5" t="n">
        <v>783</v>
      </c>
      <c r="C17" s="5" t="n">
        <v>544</v>
      </c>
      <c r="D17" s="5" t="n">
        <v>913</v>
      </c>
      <c r="E17" s="5" t="n">
        <v>1275</v>
      </c>
    </row>
    <row r="18">
      <c r="A18" s="4" t="inlineStr">
        <is>
          <t>Expenditures for property, plant and equipment and acquisition of mineral interests</t>
        </is>
      </c>
      <c r="B18" s="5" t="n">
        <v>2952</v>
      </c>
      <c r="C18" s="5" t="n">
        <v>3163</v>
      </c>
      <c r="D18" s="5" t="n">
        <v>5818</v>
      </c>
      <c r="E18" s="5" t="n">
        <v>7186</v>
      </c>
    </row>
    <row r="19">
      <c r="A19" s="4" t="inlineStr">
        <is>
          <t>Depreciation, depletion and amortization</t>
        </is>
      </c>
      <c r="B19" s="5" t="n">
        <v>930</v>
      </c>
      <c r="C19" s="5" t="n">
        <v>652</v>
      </c>
      <c r="D19" s="5" t="n">
        <v>1829</v>
      </c>
      <c r="E19" s="5" t="n">
        <v>1298</v>
      </c>
    </row>
    <row r="20">
      <c r="A20" s="4" t="inlineStr">
        <is>
          <t>Operating segments | Minerals Management</t>
        </is>
      </c>
    </row>
    <row r="21">
      <c r="A21" s="3" t="inlineStr">
        <is>
          <t>Segment Reporting Information [Line Items]</t>
        </is>
      </c>
    </row>
    <row r="22">
      <c r="A22" s="4" t="inlineStr">
        <is>
          <t>Revenues</t>
        </is>
      </c>
      <c r="B22" s="5" t="n">
        <v>5608</v>
      </c>
      <c r="C22" s="5" t="n">
        <v>1987</v>
      </c>
      <c r="D22" s="5" t="n">
        <v>11108</v>
      </c>
      <c r="E22" s="5" t="n">
        <v>7228</v>
      </c>
    </row>
    <row r="23">
      <c r="A23" s="4" t="inlineStr">
        <is>
          <t>Operating profit (loss)</t>
        </is>
      </c>
      <c r="B23" s="5" t="n">
        <v>4173</v>
      </c>
      <c r="C23" s="5" t="n">
        <v>510</v>
      </c>
      <c r="D23" s="5" t="n">
        <v>8408</v>
      </c>
      <c r="E23" s="5" t="n">
        <v>4777</v>
      </c>
    </row>
    <row r="24">
      <c r="A24" s="4" t="inlineStr">
        <is>
          <t>Expenditures for property, plant and equipment and acquisition of mineral interests</t>
        </is>
      </c>
      <c r="B24" s="5" t="n">
        <v>5105</v>
      </c>
      <c r="C24" s="5" t="n">
        <v>276</v>
      </c>
      <c r="D24" s="5" t="n">
        <v>5498</v>
      </c>
      <c r="E24" s="5" t="n">
        <v>739</v>
      </c>
    </row>
    <row r="25">
      <c r="A25" s="4" t="inlineStr">
        <is>
          <t>Depreciation, depletion and amortization</t>
        </is>
      </c>
      <c r="B25" s="5" t="n">
        <v>522</v>
      </c>
      <c r="C25" s="5" t="n">
        <v>327</v>
      </c>
      <c r="D25" s="5" t="n">
        <v>969</v>
      </c>
      <c r="E25" s="5" t="n">
        <v>654</v>
      </c>
    </row>
    <row r="26">
      <c r="A26" s="4" t="inlineStr">
        <is>
          <t>Unallocated Items</t>
        </is>
      </c>
    </row>
    <row r="27">
      <c r="A27" s="3" t="inlineStr">
        <is>
          <t>Segment Reporting Information [Line Items]</t>
        </is>
      </c>
    </row>
    <row r="28">
      <c r="A28" s="4" t="inlineStr">
        <is>
          <t>Revenues</t>
        </is>
      </c>
      <c r="B28" s="5" t="n">
        <v>910</v>
      </c>
      <c r="C28" s="5" t="n">
        <v>327</v>
      </c>
      <c r="D28" s="5" t="n">
        <v>1053</v>
      </c>
      <c r="E28" s="5" t="n">
        <v>353</v>
      </c>
    </row>
    <row r="29">
      <c r="A29" s="4" t="inlineStr">
        <is>
          <t>Operating profit (loss)</t>
        </is>
      </c>
      <c r="B29" s="5" t="n">
        <v>-4795</v>
      </c>
      <c r="C29" s="5" t="n">
        <v>-4158</v>
      </c>
      <c r="D29" s="5" t="n">
        <v>-9568</v>
      </c>
      <c r="E29" s="5" t="n">
        <v>-8718</v>
      </c>
    </row>
    <row r="30">
      <c r="A30" s="4" t="inlineStr">
        <is>
          <t>Expenditures for property, plant and equipment and acquisition of mineral interests</t>
        </is>
      </c>
      <c r="B30" s="5" t="n">
        <v>79</v>
      </c>
      <c r="C30" s="5" t="n">
        <v>158</v>
      </c>
      <c r="D30" s="5" t="n">
        <v>79</v>
      </c>
      <c r="E30" s="5" t="n">
        <v>207</v>
      </c>
    </row>
    <row r="31">
      <c r="A31" s="4" t="inlineStr">
        <is>
          <t>Depreciation, depletion and amortization</t>
        </is>
      </c>
      <c r="B31" s="5" t="n">
        <v>38</v>
      </c>
      <c r="C31" s="5" t="n">
        <v>30</v>
      </c>
      <c r="D31" s="5" t="n">
        <v>70</v>
      </c>
      <c r="E31" s="5" t="n">
        <v>58</v>
      </c>
    </row>
    <row r="32">
      <c r="A32" s="4" t="inlineStr">
        <is>
          <t>Eliminations</t>
        </is>
      </c>
    </row>
    <row r="33">
      <c r="A33" s="3" t="inlineStr">
        <is>
          <t>Segment Reporting Information [Line Items]</t>
        </is>
      </c>
    </row>
    <row r="34">
      <c r="A34" s="4" t="inlineStr">
        <is>
          <t>Revenues</t>
        </is>
      </c>
      <c r="B34" s="5" t="n">
        <v>-1171</v>
      </c>
      <c r="C34" s="5" t="n">
        <v>-580</v>
      </c>
      <c r="D34" s="5" t="n">
        <v>-1590</v>
      </c>
      <c r="E34" s="5" t="n">
        <v>-755</v>
      </c>
    </row>
    <row r="35">
      <c r="A35" s="4" t="inlineStr">
        <is>
          <t>Operating profit (loss)</t>
        </is>
      </c>
      <c r="B35" s="6" t="n">
        <v>-33</v>
      </c>
      <c r="C35" s="6" t="n">
        <v>88</v>
      </c>
      <c r="D35" s="6" t="n">
        <v>21</v>
      </c>
      <c r="E35" s="6" t="n">
        <v>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45896</v>
      </c>
      <c r="C4" s="6" t="n">
        <v>35355</v>
      </c>
      <c r="D4" s="6" t="n">
        <v>91001</v>
      </c>
      <c r="E4" s="6" t="n">
        <v>72999</v>
      </c>
    </row>
    <row r="5">
      <c r="A5" s="4" t="inlineStr">
        <is>
          <t>Cost of sales</t>
        </is>
      </c>
      <c r="B5" s="5" t="n">
        <v>36911</v>
      </c>
      <c r="C5" s="5" t="n">
        <v>31515</v>
      </c>
      <c r="D5" s="5" t="n">
        <v>74324</v>
      </c>
      <c r="E5" s="5" t="n">
        <v>64078</v>
      </c>
    </row>
    <row r="6">
      <c r="A6" s="4" t="inlineStr">
        <is>
          <t>Gross profit</t>
        </is>
      </c>
      <c r="B6" s="5" t="n">
        <v>8985</v>
      </c>
      <c r="C6" s="5" t="n">
        <v>3840</v>
      </c>
      <c r="D6" s="5" t="n">
        <v>16677</v>
      </c>
      <c r="E6" s="5" t="n">
        <v>8921</v>
      </c>
    </row>
    <row r="7">
      <c r="A7" s="4" t="inlineStr">
        <is>
          <t>Earnings of unconsolidated operations</t>
        </is>
      </c>
      <c r="B7" s="5" t="n">
        <v>13542</v>
      </c>
      <c r="C7" s="5" t="n">
        <v>13778</v>
      </c>
      <c r="D7" s="5" t="n">
        <v>28884</v>
      </c>
      <c r="E7" s="5" t="n">
        <v>29781</v>
      </c>
    </row>
    <row r="8">
      <c r="A8" s="3" t="inlineStr">
        <is>
          <t>Operating expenses</t>
        </is>
      </c>
    </row>
    <row r="9">
      <c r="A9" s="4" t="inlineStr">
        <is>
          <t>Selling, general and administrative expenses</t>
        </is>
      </c>
      <c r="B9" s="5" t="n">
        <v>12878</v>
      </c>
      <c r="C9" s="5" t="n">
        <v>12591</v>
      </c>
      <c r="D9" s="5" t="n">
        <v>26641</v>
      </c>
      <c r="E9" s="5" t="n">
        <v>25318</v>
      </c>
    </row>
    <row r="10">
      <c r="A10" s="4" t="inlineStr">
        <is>
          <t>Amortization of intangible assets</t>
        </is>
      </c>
      <c r="B10" s="5" t="n">
        <v>911</v>
      </c>
      <c r="C10" s="5" t="n">
        <v>792</v>
      </c>
      <c r="D10" s="5" t="n">
        <v>1893</v>
      </c>
      <c r="E10" s="5" t="n">
        <v>1569</v>
      </c>
    </row>
    <row r="11">
      <c r="A11" s="4" t="inlineStr">
        <is>
          <t>Loss (gain) on sale of assets</t>
        </is>
      </c>
      <c r="B11" s="5" t="n">
        <v>68</v>
      </c>
      <c r="C11" s="5" t="n">
        <v>-247</v>
      </c>
      <c r="D11" s="5" t="n">
        <v>27</v>
      </c>
      <c r="E11" s="5" t="n">
        <v>-247</v>
      </c>
    </row>
    <row r="12">
      <c r="A12" s="4" t="inlineStr">
        <is>
          <t>Operating expenses</t>
        </is>
      </c>
      <c r="B12" s="5" t="n">
        <v>13857</v>
      </c>
      <c r="C12" s="5" t="n">
        <v>13136</v>
      </c>
      <c r="D12" s="5" t="n">
        <v>28561</v>
      </c>
      <c r="E12" s="5" t="n">
        <v>26640</v>
      </c>
    </row>
    <row r="13">
      <c r="A13" s="4" t="inlineStr">
        <is>
          <t>Operating profit</t>
        </is>
      </c>
      <c r="B13" s="5" t="n">
        <v>8670</v>
      </c>
      <c r="C13" s="5" t="n">
        <v>4482</v>
      </c>
      <c r="D13" s="5" t="n">
        <v>17000</v>
      </c>
      <c r="E13" s="5" t="n">
        <v>12062</v>
      </c>
    </row>
    <row r="14">
      <c r="A14" s="3" t="inlineStr">
        <is>
          <t>Other (income) expense</t>
        </is>
      </c>
    </row>
    <row r="15">
      <c r="A15" s="4" t="inlineStr">
        <is>
          <t>Interest expense</t>
        </is>
      </c>
      <c r="B15" s="5" t="n">
        <v>359</v>
      </c>
      <c r="C15" s="5" t="n">
        <v>330</v>
      </c>
      <c r="D15" s="5" t="n">
        <v>715</v>
      </c>
      <c r="E15" s="5" t="n">
        <v>733</v>
      </c>
    </row>
    <row r="16">
      <c r="A16" s="4" t="inlineStr">
        <is>
          <t>Interest income</t>
        </is>
      </c>
      <c r="B16" s="5" t="n">
        <v>-100</v>
      </c>
      <c r="C16" s="5" t="n">
        <v>-129</v>
      </c>
      <c r="D16" s="5" t="n">
        <v>-220</v>
      </c>
      <c r="E16" s="5" t="n">
        <v>-530</v>
      </c>
    </row>
    <row r="17">
      <c r="A17" s="4" t="inlineStr">
        <is>
          <t>Closed mine obligations</t>
        </is>
      </c>
      <c r="B17" s="5" t="n">
        <v>364</v>
      </c>
      <c r="C17" s="5" t="n">
        <v>390</v>
      </c>
      <c r="D17" s="5" t="n">
        <v>747</v>
      </c>
      <c r="E17" s="5" t="n">
        <v>824</v>
      </c>
    </row>
    <row r="18">
      <c r="A18" s="4" t="inlineStr">
        <is>
          <t>Gain on equity securities</t>
        </is>
      </c>
      <c r="B18" s="5" t="n">
        <v>-1262</v>
      </c>
      <c r="C18" s="5" t="n">
        <v>-1512</v>
      </c>
      <c r="D18" s="5" t="n">
        <v>-2085</v>
      </c>
      <c r="E18" s="5" t="n">
        <v>-316</v>
      </c>
    </row>
    <row r="19">
      <c r="A19" s="4" t="inlineStr">
        <is>
          <t>Other, net</t>
        </is>
      </c>
      <c r="B19" s="5" t="n">
        <v>-127</v>
      </c>
      <c r="C19" s="5" t="n">
        <v>-181</v>
      </c>
      <c r="D19" s="5" t="n">
        <v>-257</v>
      </c>
      <c r="E19" s="5" t="n">
        <v>-329</v>
      </c>
    </row>
    <row r="20">
      <c r="A20" s="4" t="inlineStr">
        <is>
          <t>Other (income) expense</t>
        </is>
      </c>
      <c r="B20" s="5" t="n">
        <v>-766</v>
      </c>
      <c r="C20" s="5" t="n">
        <v>-1102</v>
      </c>
      <c r="D20" s="5" t="n">
        <v>-1100</v>
      </c>
      <c r="E20" s="5" t="n">
        <v>382</v>
      </c>
    </row>
    <row r="21">
      <c r="A21" s="4" t="inlineStr">
        <is>
          <t>Income before income tax provision (benefit)</t>
        </is>
      </c>
      <c r="B21" s="5" t="n">
        <v>9436</v>
      </c>
      <c r="C21" s="5" t="n">
        <v>5584</v>
      </c>
      <c r="D21" s="5" t="n">
        <v>18100</v>
      </c>
      <c r="E21" s="5" t="n">
        <v>11680</v>
      </c>
    </row>
    <row r="22">
      <c r="A22" s="4" t="inlineStr">
        <is>
          <t>Income tax provision (benefit)</t>
        </is>
      </c>
      <c r="B22" s="5" t="n">
        <v>2931</v>
      </c>
      <c r="C22" s="5" t="n">
        <v>-466</v>
      </c>
      <c r="D22" s="5" t="n">
        <v>2634</v>
      </c>
      <c r="E22" s="5" t="n">
        <v>-536</v>
      </c>
    </row>
    <row r="23">
      <c r="A23" s="4" t="inlineStr">
        <is>
          <t>Net income</t>
        </is>
      </c>
      <c r="B23" s="6" t="n">
        <v>6505</v>
      </c>
      <c r="C23" s="6" t="n">
        <v>6050</v>
      </c>
      <c r="D23" s="6" t="n">
        <v>15466</v>
      </c>
      <c r="E23" s="6" t="n">
        <v>12216</v>
      </c>
    </row>
    <row r="24">
      <c r="A24" s="3" t="inlineStr">
        <is>
          <t>Earnings per share:</t>
        </is>
      </c>
    </row>
    <row r="25">
      <c r="A25" s="4" t="inlineStr">
        <is>
          <t>Basic earnings per share (in dollars per share)</t>
        </is>
      </c>
      <c r="B25" s="7" t="n">
        <v>0.91</v>
      </c>
      <c r="C25" s="7" t="n">
        <v>0.86</v>
      </c>
      <c r="D25" s="7" t="n">
        <v>2.17</v>
      </c>
      <c r="E25" s="7" t="n">
        <v>1.74</v>
      </c>
    </row>
    <row r="26">
      <c r="A26" s="4" t="inlineStr">
        <is>
          <t>Diluted earnings per share (in dollars per share)</t>
        </is>
      </c>
      <c r="B26" s="7" t="n">
        <v>0.91</v>
      </c>
      <c r="C26" s="7" t="n">
        <v>0.86</v>
      </c>
      <c r="D26" s="7" t="n">
        <v>2.16</v>
      </c>
      <c r="E26" s="7" t="n">
        <v>1.74</v>
      </c>
    </row>
    <row r="27">
      <c r="A27" s="4" t="inlineStr">
        <is>
          <t>Basic weighted average shares outstanding (in shares)</t>
        </is>
      </c>
      <c r="B27" s="5" t="n">
        <v>7153</v>
      </c>
      <c r="C27" s="5" t="n">
        <v>7024</v>
      </c>
      <c r="D27" s="5" t="n">
        <v>7123</v>
      </c>
      <c r="E27" s="5" t="n">
        <v>7010</v>
      </c>
    </row>
    <row r="28">
      <c r="A28" s="4" t="inlineStr">
        <is>
          <t>Diluted weighted average shares outstanding (in shares)</t>
        </is>
      </c>
      <c r="B28" s="5" t="n">
        <v>7153</v>
      </c>
      <c r="C28" s="5" t="n">
        <v>7024</v>
      </c>
      <c r="D28" s="5" t="n">
        <v>7147</v>
      </c>
      <c r="E28" s="5" t="n">
        <v>7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505</v>
      </c>
      <c r="C4" s="6" t="n">
        <v>6050</v>
      </c>
      <c r="D4" s="6" t="n">
        <v>15466</v>
      </c>
      <c r="E4" s="6" t="n">
        <v>12216</v>
      </c>
    </row>
    <row r="5">
      <c r="A5" s="4" t="inlineStr">
        <is>
          <t>Reclassification of pension and postretirement adjustments into earnings, net of $42 and $85 tax benefit in the three and six months ended June 30, 2021, respectively, and net of $28 and $73 tax benefit in the three and six months ended June 30, 2020, respectively.</t>
        </is>
      </c>
      <c r="B5" s="5" t="n">
        <v>143</v>
      </c>
      <c r="C5" s="5" t="n">
        <v>101</v>
      </c>
      <c r="D5" s="5" t="n">
        <v>286</v>
      </c>
      <c r="E5" s="5" t="n">
        <v>256</v>
      </c>
    </row>
    <row r="6">
      <c r="A6" s="4" t="inlineStr">
        <is>
          <t>Total other comprehensive income</t>
        </is>
      </c>
      <c r="B6" s="5" t="n">
        <v>143</v>
      </c>
      <c r="C6" s="5" t="n">
        <v>101</v>
      </c>
      <c r="D6" s="5" t="n">
        <v>286</v>
      </c>
      <c r="E6" s="5" t="n">
        <v>256</v>
      </c>
    </row>
    <row r="7">
      <c r="A7" s="4" t="inlineStr">
        <is>
          <t>Comprehensive income</t>
        </is>
      </c>
      <c r="B7" s="6" t="n">
        <v>6648</v>
      </c>
      <c r="C7" s="6" t="n">
        <v>6151</v>
      </c>
      <c r="D7" s="6" t="n">
        <v>15752</v>
      </c>
      <c r="E7" s="6" t="n">
        <v>124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classification of pension and postretirement adjustments into earnings, tax expense (benefit)</t>
        </is>
      </c>
      <c r="B4" s="6" t="n">
        <v>-42</v>
      </c>
      <c r="C4" s="6" t="n">
        <v>-28</v>
      </c>
      <c r="D4" s="6" t="n">
        <v>-85</v>
      </c>
      <c r="E4" s="6" t="n">
        <v>-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cash provided by (used for) operating activities</t>
        </is>
      </c>
      <c r="B4" s="6" t="n">
        <v>29318</v>
      </c>
      <c r="C4" s="6" t="n">
        <v>-12489</v>
      </c>
    </row>
    <row r="5">
      <c r="A5" s="3" t="inlineStr">
        <is>
          <t>Investing activities</t>
        </is>
      </c>
    </row>
    <row r="6">
      <c r="A6" s="4" t="inlineStr">
        <is>
          <t>Expenditures for property, plant and equipment and acquisition of mineral interests</t>
        </is>
      </c>
      <c r="B6" s="5" t="n">
        <v>-16127</v>
      </c>
      <c r="C6" s="5" t="n">
        <v>-12799</v>
      </c>
    </row>
    <row r="7">
      <c r="A7" s="4" t="inlineStr">
        <is>
          <t>Proceeds from the sale of property, plant and equipment</t>
        </is>
      </c>
      <c r="B7" s="5" t="n">
        <v>59</v>
      </c>
      <c r="C7" s="5" t="n">
        <v>550</v>
      </c>
    </row>
    <row r="8">
      <c r="A8" s="4" t="inlineStr">
        <is>
          <t>Purchase of equity securities</t>
        </is>
      </c>
      <c r="B8" s="5" t="n">
        <v>0</v>
      </c>
      <c r="C8" s="5" t="n">
        <v>-2000</v>
      </c>
    </row>
    <row r="9">
      <c r="A9" s="4" t="inlineStr">
        <is>
          <t>Other</t>
        </is>
      </c>
      <c r="B9" s="5" t="n">
        <v>-21</v>
      </c>
      <c r="C9" s="5" t="n">
        <v>-395</v>
      </c>
    </row>
    <row r="10">
      <c r="A10" s="4" t="inlineStr">
        <is>
          <t>Net cash used for investing activities</t>
        </is>
      </c>
      <c r="B10" s="5" t="n">
        <v>-16089</v>
      </c>
      <c r="C10" s="5" t="n">
        <v>-14644</v>
      </c>
    </row>
    <row r="11">
      <c r="A11" s="3" t="inlineStr">
        <is>
          <t>Financing activities</t>
        </is>
      </c>
    </row>
    <row r="12">
      <c r="A12" s="4" t="inlineStr">
        <is>
          <t>Additions to long-term debt</t>
        </is>
      </c>
      <c r="B12" s="5" t="n">
        <v>0</v>
      </c>
      <c r="C12" s="5" t="n">
        <v>6302</v>
      </c>
    </row>
    <row r="13">
      <c r="A13" s="4" t="inlineStr">
        <is>
          <t>Reductions of long-term debt</t>
        </is>
      </c>
      <c r="B13" s="5" t="n">
        <v>-2881</v>
      </c>
      <c r="C13" s="5" t="n">
        <v>-823</v>
      </c>
    </row>
    <row r="14">
      <c r="A14" s="4" t="inlineStr">
        <is>
          <t>Net reductions to revolving credit agreements</t>
        </is>
      </c>
      <c r="B14" s="5" t="n">
        <v>-11000</v>
      </c>
      <c r="C14" s="5" t="n">
        <v>-2000</v>
      </c>
    </row>
    <row r="15">
      <c r="A15" s="4" t="inlineStr">
        <is>
          <t>Cash dividends paid</t>
        </is>
      </c>
      <c r="B15" s="5" t="n">
        <v>-2786</v>
      </c>
      <c r="C15" s="5" t="n">
        <v>-2690</v>
      </c>
    </row>
    <row r="16">
      <c r="A16" s="4" t="inlineStr">
        <is>
          <t>Purchase of treasury shares</t>
        </is>
      </c>
      <c r="B16" s="5" t="n">
        <v>0</v>
      </c>
      <c r="C16" s="5" t="n">
        <v>-1002</v>
      </c>
    </row>
    <row r="17">
      <c r="A17" s="4" t="inlineStr">
        <is>
          <t>Net cash used for financing activities</t>
        </is>
      </c>
      <c r="B17" s="5" t="n">
        <v>-16667</v>
      </c>
      <c r="C17" s="5" t="n">
        <v>-213</v>
      </c>
    </row>
    <row r="18">
      <c r="A18" s="3" t="inlineStr">
        <is>
          <t>Cash and cash equivalents</t>
        </is>
      </c>
    </row>
    <row r="19">
      <c r="A19" s="4" t="inlineStr">
        <is>
          <t>Total decrease for the period</t>
        </is>
      </c>
      <c r="B19" s="5" t="n">
        <v>-3438</v>
      </c>
      <c r="C19" s="5" t="n">
        <v>-27346</v>
      </c>
    </row>
    <row r="20">
      <c r="A20" s="4" t="inlineStr">
        <is>
          <t>Balance at the beginning of the period</t>
        </is>
      </c>
      <c r="B20" s="5" t="n">
        <v>88450</v>
      </c>
      <c r="C20" s="5" t="n">
        <v>122892</v>
      </c>
    </row>
    <row r="21">
      <c r="A21" s="4" t="inlineStr">
        <is>
          <t>Balance at the end of the period</t>
        </is>
      </c>
      <c r="B21" s="6" t="n">
        <v>85012</v>
      </c>
      <c r="C21" s="6" t="n">
        <v>955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18" customWidth="1" min="6" max="6"/>
    <col width="46" customWidth="1" min="7" max="7"/>
  </cols>
  <sheetData>
    <row r="1">
      <c r="A1" s="1" t="inlineStr">
        <is>
          <t>Unaudited Condensed Consolidated Statements of Changes in Equity - USD ($) $ in Thousands</t>
        </is>
      </c>
      <c r="B1" s="2" t="inlineStr">
        <is>
          <t>Total</t>
        </is>
      </c>
      <c r="C1" s="2" t="inlineStr">
        <is>
          <t>Common StockClass A Common Stock</t>
        </is>
      </c>
      <c r="D1" s="2" t="inlineStr">
        <is>
          <t>Common Stock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19</t>
        </is>
      </c>
      <c r="B2" s="6" t="n">
        <v>289392</v>
      </c>
      <c r="C2" s="6" t="n">
        <v>5397</v>
      </c>
      <c r="D2" s="6" t="n">
        <v>1569</v>
      </c>
      <c r="E2" s="6" t="n">
        <v>8911</v>
      </c>
      <c r="F2" s="6" t="n">
        <v>284852</v>
      </c>
      <c r="G2" s="6" t="n">
        <v>-11337</v>
      </c>
    </row>
    <row r="3">
      <c r="A3" s="3" t="inlineStr">
        <is>
          <t>Increase (Decrease) in Stockholders' Equity [Roll Forward]</t>
        </is>
      </c>
    </row>
    <row r="4">
      <c r="A4" s="4" t="inlineStr">
        <is>
          <t>Stock-based compensation</t>
        </is>
      </c>
      <c r="B4" s="5" t="n">
        <v>465</v>
      </c>
      <c r="C4" s="5" t="n">
        <v>88</v>
      </c>
      <c r="E4" s="5" t="n">
        <v>377</v>
      </c>
    </row>
    <row r="5">
      <c r="A5" s="4" t="inlineStr">
        <is>
          <t>Purchase of treasury shares</t>
        </is>
      </c>
      <c r="B5" s="5" t="n">
        <v>-1002</v>
      </c>
      <c r="C5" s="5" t="n">
        <v>-32</v>
      </c>
      <c r="E5" s="5" t="n">
        <v>-970</v>
      </c>
    </row>
    <row r="6">
      <c r="A6" s="4" t="inlineStr">
        <is>
          <t>Net income</t>
        </is>
      </c>
      <c r="B6" s="5" t="n">
        <v>6166</v>
      </c>
      <c r="F6" s="5" t="n">
        <v>6166</v>
      </c>
    </row>
    <row r="7">
      <c r="A7" s="4" t="inlineStr">
        <is>
          <t>Cash dividends on Class A and Class B common stock</t>
        </is>
      </c>
      <c r="B7" s="5" t="n">
        <v>-1339</v>
      </c>
      <c r="F7" s="5" t="n">
        <v>-1339</v>
      </c>
    </row>
    <row r="8">
      <c r="A8" s="4" t="inlineStr">
        <is>
          <t>Reclassification adjustment to net income, net of tax</t>
        </is>
      </c>
      <c r="B8" s="5" t="n">
        <v>155</v>
      </c>
      <c r="G8" s="5" t="n">
        <v>155</v>
      </c>
    </row>
    <row r="9">
      <c r="A9" s="4" t="inlineStr">
        <is>
          <t>Balance, end of period at Mar. 31, 2020</t>
        </is>
      </c>
      <c r="B9" s="5" t="n">
        <v>293837</v>
      </c>
      <c r="C9" s="5" t="n">
        <v>5453</v>
      </c>
      <c r="D9" s="5" t="n">
        <v>1569</v>
      </c>
      <c r="E9" s="5" t="n">
        <v>8318</v>
      </c>
      <c r="F9" s="5" t="n">
        <v>289679</v>
      </c>
      <c r="G9" s="5" t="n">
        <v>-11182</v>
      </c>
    </row>
    <row r="10">
      <c r="A10" s="4" t="inlineStr">
        <is>
          <t>Balance, beginning of period at Dec. 31, 2019</t>
        </is>
      </c>
      <c r="B10" s="5" t="n">
        <v>289392</v>
      </c>
      <c r="C10" s="5" t="n">
        <v>5397</v>
      </c>
      <c r="D10" s="5" t="n">
        <v>1569</v>
      </c>
      <c r="E10" s="5" t="n">
        <v>8911</v>
      </c>
      <c r="F10" s="5" t="n">
        <v>284852</v>
      </c>
      <c r="G10" s="5" t="n">
        <v>-11337</v>
      </c>
    </row>
    <row r="11">
      <c r="A11" s="3" t="inlineStr">
        <is>
          <t>Increase (Decrease) in Stockholders' Equity [Roll Forward]</t>
        </is>
      </c>
    </row>
    <row r="12">
      <c r="A12" s="4" t="inlineStr">
        <is>
          <t>Net income</t>
        </is>
      </c>
      <c r="B12" s="5" t="n">
        <v>12216</v>
      </c>
    </row>
    <row r="13">
      <c r="A13" s="4" t="inlineStr">
        <is>
          <t>Balance, end of period at Jun. 30, 2020</t>
        </is>
      </c>
      <c r="B13" s="5" t="n">
        <v>299271</v>
      </c>
      <c r="C13" s="5" t="n">
        <v>5463</v>
      </c>
      <c r="D13" s="5" t="n">
        <v>1569</v>
      </c>
      <c r="E13" s="5" t="n">
        <v>8942</v>
      </c>
      <c r="F13" s="5" t="n">
        <v>294378</v>
      </c>
      <c r="G13" s="5" t="n">
        <v>-11081</v>
      </c>
    </row>
    <row r="14">
      <c r="A14" s="4" t="inlineStr">
        <is>
          <t>Balance, beginning of period at Mar. 31, 2020</t>
        </is>
      </c>
      <c r="B14" s="5" t="n">
        <v>293837</v>
      </c>
      <c r="C14" s="5" t="n">
        <v>5453</v>
      </c>
      <c r="D14" s="5" t="n">
        <v>1569</v>
      </c>
      <c r="E14" s="5" t="n">
        <v>8318</v>
      </c>
      <c r="F14" s="5" t="n">
        <v>289679</v>
      </c>
      <c r="G14" s="5" t="n">
        <v>-11182</v>
      </c>
    </row>
    <row r="15">
      <c r="A15" s="3" t="inlineStr">
        <is>
          <t>Increase (Decrease) in Stockholders' Equity [Roll Forward]</t>
        </is>
      </c>
    </row>
    <row r="16">
      <c r="A16" s="4" t="inlineStr">
        <is>
          <t>Stock-based compensation</t>
        </is>
      </c>
      <c r="B16" s="5" t="n">
        <v>634</v>
      </c>
      <c r="C16" s="5" t="n">
        <v>10</v>
      </c>
      <c r="E16" s="5" t="n">
        <v>624</v>
      </c>
    </row>
    <row r="17">
      <c r="A17" s="4" t="inlineStr">
        <is>
          <t>Net income</t>
        </is>
      </c>
      <c r="B17" s="5" t="n">
        <v>6050</v>
      </c>
      <c r="F17" s="5" t="n">
        <v>6050</v>
      </c>
    </row>
    <row r="18">
      <c r="A18" s="4" t="inlineStr">
        <is>
          <t>Cash dividends on Class A and Class B common stock</t>
        </is>
      </c>
      <c r="B18" s="5" t="n">
        <v>-1351</v>
      </c>
      <c r="F18" s="5" t="n">
        <v>-1351</v>
      </c>
    </row>
    <row r="19">
      <c r="A19" s="4" t="inlineStr">
        <is>
          <t>Reclassification adjustment to net income, net of tax</t>
        </is>
      </c>
      <c r="B19" s="5" t="n">
        <v>101</v>
      </c>
      <c r="G19" s="5" t="n">
        <v>101</v>
      </c>
    </row>
    <row r="20">
      <c r="A20" s="4" t="inlineStr">
        <is>
          <t>Balance, end of period at Jun. 30, 2020</t>
        </is>
      </c>
      <c r="B20" s="5" t="n">
        <v>299271</v>
      </c>
      <c r="C20" s="5" t="n">
        <v>5463</v>
      </c>
      <c r="D20" s="5" t="n">
        <v>1569</v>
      </c>
      <c r="E20" s="5" t="n">
        <v>8942</v>
      </c>
      <c r="F20" s="5" t="n">
        <v>294378</v>
      </c>
      <c r="G20" s="5" t="n">
        <v>-11081</v>
      </c>
    </row>
    <row r="21">
      <c r="A21" s="4" t="inlineStr">
        <is>
          <t>Balance, beginning of period at Dec. 31, 2020</t>
        </is>
      </c>
      <c r="B21" s="5" t="n">
        <v>300624</v>
      </c>
      <c r="C21" s="5" t="n">
        <v>5490</v>
      </c>
      <c r="D21" s="5" t="n">
        <v>1568</v>
      </c>
      <c r="E21" s="5" t="n">
        <v>10895</v>
      </c>
      <c r="F21" s="5" t="n">
        <v>294270</v>
      </c>
      <c r="G21" s="5" t="n">
        <v>-11599</v>
      </c>
    </row>
    <row r="22">
      <c r="A22" s="3" t="inlineStr">
        <is>
          <t>Increase (Decrease) in Stockholders' Equity [Roll Forward]</t>
        </is>
      </c>
    </row>
    <row r="23">
      <c r="A23" s="4" t="inlineStr">
        <is>
          <t>Stock-based compensation</t>
        </is>
      </c>
      <c r="B23" s="5" t="n">
        <v>1015</v>
      </c>
      <c r="C23" s="5" t="n">
        <v>92</v>
      </c>
      <c r="E23" s="5" t="n">
        <v>923</v>
      </c>
    </row>
    <row r="24">
      <c r="A24" s="4" t="inlineStr">
        <is>
          <t>Conversion of Class B to Class A shares</t>
        </is>
      </c>
      <c r="B24" s="5" t="n">
        <v>0</v>
      </c>
      <c r="C24" s="5" t="n">
        <v>1</v>
      </c>
      <c r="D24" s="5" t="n">
        <v>-1</v>
      </c>
    </row>
    <row r="25">
      <c r="A25" s="4" t="inlineStr">
        <is>
          <t>Net income</t>
        </is>
      </c>
      <c r="B25" s="5" t="n">
        <v>8961</v>
      </c>
      <c r="F25" s="5" t="n">
        <v>8961</v>
      </c>
    </row>
    <row r="26">
      <c r="A26" s="4" t="inlineStr">
        <is>
          <t>Cash dividends on Class A and Class B common stock</t>
        </is>
      </c>
      <c r="B26" s="5" t="n">
        <v>-1374</v>
      </c>
      <c r="F26" s="5" t="n">
        <v>-1374</v>
      </c>
    </row>
    <row r="27">
      <c r="A27" s="4" t="inlineStr">
        <is>
          <t>Reclassification adjustment to net income, net of tax</t>
        </is>
      </c>
      <c r="B27" s="5" t="n">
        <v>143</v>
      </c>
      <c r="G27" s="5" t="n">
        <v>143</v>
      </c>
    </row>
    <row r="28">
      <c r="A28" s="4" t="inlineStr">
        <is>
          <t>Balance, end of period at Mar. 31, 2021</t>
        </is>
      </c>
      <c r="B28" s="5" t="n">
        <v>309369</v>
      </c>
      <c r="C28" s="5" t="n">
        <v>5583</v>
      </c>
      <c r="D28" s="5" t="n">
        <v>1567</v>
      </c>
      <c r="E28" s="5" t="n">
        <v>11818</v>
      </c>
      <c r="F28" s="5" t="n">
        <v>301857</v>
      </c>
      <c r="G28" s="5" t="n">
        <v>-11456</v>
      </c>
    </row>
    <row r="29">
      <c r="A29" s="4" t="inlineStr">
        <is>
          <t>Balance, beginning of period at Dec. 31, 2020</t>
        </is>
      </c>
      <c r="B29" s="5" t="n">
        <v>300624</v>
      </c>
      <c r="C29" s="5" t="n">
        <v>5490</v>
      </c>
      <c r="D29" s="5" t="n">
        <v>1568</v>
      </c>
      <c r="E29" s="5" t="n">
        <v>10895</v>
      </c>
      <c r="F29" s="5" t="n">
        <v>294270</v>
      </c>
      <c r="G29" s="5" t="n">
        <v>-11599</v>
      </c>
    </row>
    <row r="30">
      <c r="A30" s="3" t="inlineStr">
        <is>
          <t>Increase (Decrease) in Stockholders' Equity [Roll Forward]</t>
        </is>
      </c>
    </row>
    <row r="31">
      <c r="A31" s="4" t="inlineStr">
        <is>
          <t>Net income</t>
        </is>
      </c>
      <c r="B31" s="5" t="n">
        <v>15466</v>
      </c>
    </row>
    <row r="32">
      <c r="A32" s="4" t="inlineStr">
        <is>
          <t>Balance, end of period at Jun. 30, 2021</t>
        </is>
      </c>
      <c r="B32" s="5" t="n">
        <v>315727</v>
      </c>
      <c r="C32" s="5" t="n">
        <v>5595</v>
      </c>
      <c r="D32" s="5" t="n">
        <v>1567</v>
      </c>
      <c r="E32" s="5" t="n">
        <v>12928</v>
      </c>
      <c r="F32" s="5" t="n">
        <v>306950</v>
      </c>
      <c r="G32" s="5" t="n">
        <v>-11313</v>
      </c>
    </row>
    <row r="33">
      <c r="A33" s="4" t="inlineStr">
        <is>
          <t>Balance, beginning of period at Mar. 31, 2021</t>
        </is>
      </c>
      <c r="B33" s="5" t="n">
        <v>309369</v>
      </c>
      <c r="C33" s="5" t="n">
        <v>5583</v>
      </c>
      <c r="D33" s="5" t="n">
        <v>1567</v>
      </c>
      <c r="E33" s="5" t="n">
        <v>11818</v>
      </c>
      <c r="F33" s="5" t="n">
        <v>301857</v>
      </c>
      <c r="G33" s="5" t="n">
        <v>-11456</v>
      </c>
    </row>
    <row r="34">
      <c r="A34" s="3" t="inlineStr">
        <is>
          <t>Increase (Decrease) in Stockholders' Equity [Roll Forward]</t>
        </is>
      </c>
    </row>
    <row r="35">
      <c r="A35" s="4" t="inlineStr">
        <is>
          <t>Stock-based compensation</t>
        </is>
      </c>
      <c r="B35" s="5" t="n">
        <v>1122</v>
      </c>
      <c r="C35" s="5" t="n">
        <v>12</v>
      </c>
      <c r="E35" s="5" t="n">
        <v>1110</v>
      </c>
    </row>
    <row r="36">
      <c r="A36" s="4" t="inlineStr">
        <is>
          <t>Net income</t>
        </is>
      </c>
      <c r="B36" s="5" t="n">
        <v>6505</v>
      </c>
      <c r="F36" s="5" t="n">
        <v>6505</v>
      </c>
    </row>
    <row r="37">
      <c r="A37" s="4" t="inlineStr">
        <is>
          <t>Cash dividends on Class A and Class B common stock</t>
        </is>
      </c>
      <c r="B37" s="5" t="n">
        <v>-1412</v>
      </c>
      <c r="F37" s="5" t="n">
        <v>-1412</v>
      </c>
    </row>
    <row r="38">
      <c r="A38" s="4" t="inlineStr">
        <is>
          <t>Reclassification adjustment to net income, net of tax</t>
        </is>
      </c>
      <c r="B38" s="5" t="n">
        <v>143</v>
      </c>
      <c r="G38" s="5" t="n">
        <v>143</v>
      </c>
    </row>
    <row r="39">
      <c r="A39" s="4" t="inlineStr">
        <is>
          <t>Balance, end of period at Jun. 30, 2021</t>
        </is>
      </c>
      <c r="B39" s="6" t="n">
        <v>315727</v>
      </c>
      <c r="C39" s="6" t="n">
        <v>5595</v>
      </c>
      <c r="D39" s="6" t="n">
        <v>1567</v>
      </c>
      <c r="E39" s="6" t="n">
        <v>12928</v>
      </c>
      <c r="F39" s="6" t="n">
        <v>306950</v>
      </c>
      <c r="G39" s="6" t="n">
        <v>-11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on common stock (in dollars per share)</t>
        </is>
      </c>
      <c r="B4" s="8" t="n">
        <v>0.1975</v>
      </c>
      <c r="C4" s="8" t="n">
        <v>0.1925</v>
      </c>
      <c r="D4" s="8" t="n">
        <v>0.1925</v>
      </c>
      <c r="E4" s="8" t="n">
        <v>0.1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8:09Z</dcterms:created>
  <dcterms:modified xmlns:dcterms="http://purl.org/dc/terms/" xmlns:xsi="http://www.w3.org/2001/XMLSchema-instance" xsi:type="dcterms:W3CDTF">2021-08-04T20:58:09Z</dcterms:modified>
</cp:coreProperties>
</file>